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AND GOING " sheetId="6" state="visible" r:id="rId6"/>
    <sheet xmlns:r="http://schemas.openxmlformats.org/officeDocument/2006/relationships" name="SIGNIFICANT ACCOUNTING POLICIES" sheetId="7" state="visible" r:id="rId7"/>
    <sheet xmlns:r="http://schemas.openxmlformats.org/officeDocument/2006/relationships" name="MARKETABLE SECURITIES" sheetId="8" state="visible" r:id="rId8"/>
    <sheet xmlns:r="http://schemas.openxmlformats.org/officeDocument/2006/relationships" name="EXPLORATION AND EVALUATION ASSE" sheetId="9" state="visible" r:id="rId9"/>
    <sheet xmlns:r="http://schemas.openxmlformats.org/officeDocument/2006/relationships" name="LOAN PAYABLE" sheetId="10" state="visible" r:id="rId10"/>
    <sheet xmlns:r="http://schemas.openxmlformats.org/officeDocument/2006/relationships" name="CONVERTIBLE NOTES" sheetId="11" state="visible" r:id="rId11"/>
    <sheet xmlns:r="http://schemas.openxmlformats.org/officeDocument/2006/relationships" name="DERIVATIVE LIABILITY" sheetId="12" state="visible" r:id="rId12"/>
    <sheet xmlns:r="http://schemas.openxmlformats.org/officeDocument/2006/relationships" name="SHARE CAPITAL" sheetId="13" state="visible" r:id="rId13"/>
    <sheet xmlns:r="http://schemas.openxmlformats.org/officeDocument/2006/relationships" name="SHARE-BASED PAYMENTS" sheetId="14" state="visible" r:id="rId14"/>
    <sheet xmlns:r="http://schemas.openxmlformats.org/officeDocument/2006/relationships" name="RELATED PARTY TRANSACTIONS" sheetId="15" state="visible" r:id="rId15"/>
    <sheet xmlns:r="http://schemas.openxmlformats.org/officeDocument/2006/relationships" name="SEGMENTED INFORMATION" sheetId="16" state="visible" r:id="rId16"/>
    <sheet xmlns:r="http://schemas.openxmlformats.org/officeDocument/2006/relationships" name="COMMITMENTS" sheetId="17" state="visible" r:id="rId17"/>
    <sheet xmlns:r="http://schemas.openxmlformats.org/officeDocument/2006/relationships" name="DEFERRED INCOME TAXES" sheetId="18" state="visible" r:id="rId18"/>
    <sheet xmlns:r="http://schemas.openxmlformats.org/officeDocument/2006/relationships" name="CAPITAL MANAGEMENT" sheetId="19" state="visible" r:id="rId19"/>
    <sheet xmlns:r="http://schemas.openxmlformats.org/officeDocument/2006/relationships" name="FINANCIAL INSTRUMENT RISK" sheetId="20" state="visible" r:id="rId20"/>
    <sheet xmlns:r="http://schemas.openxmlformats.org/officeDocument/2006/relationships" name="Summary of Significant Accounti" sheetId="21" state="visible" r:id="rId21"/>
    <sheet xmlns:r="http://schemas.openxmlformats.org/officeDocument/2006/relationships" name="EXPLORATION AND EVALUATION AS22" sheetId="22" state="visible" r:id="rId22"/>
    <sheet xmlns:r="http://schemas.openxmlformats.org/officeDocument/2006/relationships" name="SHARE-BASED PAYMENTS (Tables)" sheetId="23" state="visible" r:id="rId23"/>
    <sheet xmlns:r="http://schemas.openxmlformats.org/officeDocument/2006/relationships" name="RELATED PARTY TRANSACTIONS (Tab" sheetId="24" state="visible" r:id="rId24"/>
    <sheet xmlns:r="http://schemas.openxmlformats.org/officeDocument/2006/relationships" name="DEFERRED INCOME TAXES (Tables)" sheetId="25" state="visible" r:id="rId25"/>
    <sheet xmlns:r="http://schemas.openxmlformats.org/officeDocument/2006/relationships" name="NATURE OF OPERATIONS AND GOIN26" sheetId="26" state="visible" r:id="rId26"/>
    <sheet xmlns:r="http://schemas.openxmlformats.org/officeDocument/2006/relationships" name="SIGNIFICANT ACCOUNTING POLICI27" sheetId="27" state="visible" r:id="rId27"/>
    <sheet xmlns:r="http://schemas.openxmlformats.org/officeDocument/2006/relationships" name="MARKETABLE SECURITIES (Narrativ" sheetId="28" state="visible" r:id="rId28"/>
    <sheet xmlns:r="http://schemas.openxmlformats.org/officeDocument/2006/relationships" name="EXPLORATION AND EVALUATION AS29" sheetId="29" state="visible" r:id="rId29"/>
    <sheet xmlns:r="http://schemas.openxmlformats.org/officeDocument/2006/relationships" name="LOAN PAYABLE (Narrative) (Detai" sheetId="30" state="visible" r:id="rId30"/>
    <sheet xmlns:r="http://schemas.openxmlformats.org/officeDocument/2006/relationships" name="CONVERTIBLE NOTES (Narrative) (" sheetId="31" state="visible" r:id="rId31"/>
    <sheet xmlns:r="http://schemas.openxmlformats.org/officeDocument/2006/relationships" name="DERIVATIVE LIABILITY (Narrative" sheetId="32" state="visible" r:id="rId32"/>
    <sheet xmlns:r="http://schemas.openxmlformats.org/officeDocument/2006/relationships" name="SHARE CAPITAL (Narrative) (Deta" sheetId="33" state="visible" r:id="rId33"/>
    <sheet xmlns:r="http://schemas.openxmlformats.org/officeDocument/2006/relationships" name="SHARE-BASED PAYMENTS (Narrative" sheetId="34" state="visible" r:id="rId34"/>
    <sheet xmlns:r="http://schemas.openxmlformats.org/officeDocument/2006/relationships" name="RELATED PARTY TRANSACTIONS (Nar" sheetId="35" state="visible" r:id="rId35"/>
    <sheet xmlns:r="http://schemas.openxmlformats.org/officeDocument/2006/relationships" name="DEFERRED INCOME TAXES (Narrativ" sheetId="36" state="visible" r:id="rId36"/>
    <sheet xmlns:r="http://schemas.openxmlformats.org/officeDocument/2006/relationships" name="Disclosure of detailed informat" sheetId="37" state="visible" r:id="rId37"/>
    <sheet xmlns:r="http://schemas.openxmlformats.org/officeDocument/2006/relationships" name="Disclosure of number and weight" sheetId="38" state="visible" r:id="rId38"/>
    <sheet xmlns:r="http://schemas.openxmlformats.org/officeDocument/2006/relationships" name="Disclosure of number and weig39" sheetId="39" state="visible" r:id="rId39"/>
    <sheet xmlns:r="http://schemas.openxmlformats.org/officeDocument/2006/relationships" name="Disclosure of detailed inform40" sheetId="40" state="visible" r:id="rId40"/>
    <sheet xmlns:r="http://schemas.openxmlformats.org/officeDocument/2006/relationships" name="Additional information about sh" sheetId="41" state="visible" r:id="rId41"/>
    <sheet xmlns:r="http://schemas.openxmlformats.org/officeDocument/2006/relationships" name="Disclosure of detailed inform42" sheetId="42" state="visible" r:id="rId42"/>
    <sheet xmlns:r="http://schemas.openxmlformats.org/officeDocument/2006/relationships" name="Disclosure of information about" sheetId="43" state="visible" r:id="rId43"/>
    <sheet xmlns:r="http://schemas.openxmlformats.org/officeDocument/2006/relationships" name="Disclosure of detailed inform44" sheetId="44" state="visible" r:id="rId44"/>
    <sheet xmlns:r="http://schemas.openxmlformats.org/officeDocument/2006/relationships" name="Disclosure of temporary differe" sheetId="45" state="visible" r:id="rId45"/>
    <sheet xmlns:r="http://schemas.openxmlformats.org/officeDocument/2006/relationships" name="Disclosure of detailed inform46" sheetId="46" state="visible" r:id="rId46"/>
  </sheets>
  <definedNames/>
  <calcPr calcId="124519" fullCalcOnLoad="1"/>
</workbook>
</file>

<file path=xl/sharedStrings.xml><?xml version="1.0" encoding="utf-8"?>
<sst xmlns="http://schemas.openxmlformats.org/spreadsheetml/2006/main" uniqueCount="688">
  <si>
    <t>Document and Entity Information</t>
  </si>
  <si>
    <t>12 Months Ended</t>
  </si>
  <si>
    <t>Dec. 31, 2017shares</t>
  </si>
  <si>
    <t>Statement [Line Items]</t>
  </si>
  <si>
    <t>Document Type</t>
  </si>
  <si>
    <t>20-F</t>
  </si>
  <si>
    <t>Amendment Flag</t>
  </si>
  <si>
    <t>false</t>
  </si>
  <si>
    <t>Document Period End Date</t>
  </si>
  <si>
    <t>Dec. 31,
		2017</t>
  </si>
  <si>
    <t>Trading Symbol</t>
  </si>
  <si>
    <t>qtrrf</t>
  </si>
  <si>
    <t>Entity Registrant Name</t>
  </si>
  <si>
    <t>QUATERRA RESOURCES IN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USD ($) $ in Thousands</t>
  </si>
  <si>
    <t>Dec. 31, 2017</t>
  </si>
  <si>
    <t>Dec. 31, 2016</t>
  </si>
  <si>
    <t>Current assets:</t>
  </si>
  <si>
    <t>Cash and cash equivalents</t>
  </si>
  <si>
    <t>Other receivable</t>
  </si>
  <si>
    <t>Marketable securities</t>
  </si>
  <si>
    <t>Prepaid expenses</t>
  </si>
  <si>
    <t>Total current assets</t>
  </si>
  <si>
    <t>Non-Current Assets</t>
  </si>
  <si>
    <t>Exploration and evaluation assets</t>
  </si>
  <si>
    <t>Reclamation bonds</t>
  </si>
  <si>
    <t>Total noncurrent assets</t>
  </si>
  <si>
    <t>Total Assets</t>
  </si>
  <si>
    <t>Current liabilities:</t>
  </si>
  <si>
    <t>Accounts payable and accrued liabilities</t>
  </si>
  <si>
    <t>Loan payable</t>
  </si>
  <si>
    <t>Convertible notes</t>
  </si>
  <si>
    <t>Total current liabilities</t>
  </si>
  <si>
    <t>Non-current liability</t>
  </si>
  <si>
    <t>Derivative liability - warrants</t>
  </si>
  <si>
    <t>Total non-current liabilities</t>
  </si>
  <si>
    <t>Total Liabilities</t>
  </si>
  <si>
    <t>Shareholders' Equity</t>
  </si>
  <si>
    <t>Share capital</t>
  </si>
  <si>
    <t>Share-based payment reserve</t>
  </si>
  <si>
    <t>Accumulated comprehensive loss</t>
  </si>
  <si>
    <t>Deficit</t>
  </si>
  <si>
    <t>Total Liabilities and Shareholders' Equity</t>
  </si>
  <si>
    <t>Consolidated Statements of Loss and Comprehensive Loss - USD ($) $ in Thousands</t>
  </si>
  <si>
    <t>Dec. 31, 2015</t>
  </si>
  <si>
    <t>General administrative expenses</t>
  </si>
  <si>
    <t>Administration and general office expense</t>
  </si>
  <si>
    <t>Consulting</t>
  </si>
  <si>
    <t>Depreciation</t>
  </si>
  <si>
    <t>Investor relations and communications</t>
  </si>
  <si>
    <t>Personnel costs</t>
  </si>
  <si>
    <t>Professional fees</t>
  </si>
  <si>
    <t>Share-based payments</t>
  </si>
  <si>
    <t>Transfer agent and regulatory fees</t>
  </si>
  <si>
    <t>Travel and promotion</t>
  </si>
  <si>
    <t>Total general administrative expenses</t>
  </si>
  <si>
    <t>Exploration partner fees</t>
  </si>
  <si>
    <t>Fair value gain (loss) on derivative liability</t>
  </si>
  <si>
    <t>Foreign exchange gain</t>
  </si>
  <si>
    <t>General exploration costs</t>
  </si>
  <si>
    <t>Gain (loss) on disposal of assets</t>
  </si>
  <si>
    <t>Loss on settlement of convertible notes</t>
  </si>
  <si>
    <t>Impairments</t>
  </si>
  <si>
    <t>Interest expense</t>
  </si>
  <si>
    <t>Total other gains (losses)</t>
  </si>
  <si>
    <t>Net loss for the year</t>
  </si>
  <si>
    <t>Items that maybe reclassified to profit and loss</t>
  </si>
  <si>
    <t>Net change in fair value of marketable securities</t>
  </si>
  <si>
    <t>Comprehensive loss for the year</t>
  </si>
  <si>
    <t>Loss per share - basic and diluted</t>
  </si>
  <si>
    <t>Weighted average number of common shares outstanding</t>
  </si>
  <si>
    <t>Consolidated Statements of Cash Flows - USD ($) $ in Thousands</t>
  </si>
  <si>
    <t>Operating activities</t>
  </si>
  <si>
    <t>Items not involving cash:</t>
  </si>
  <si>
    <t>Fair value (gain) loss on derivative liability</t>
  </si>
  <si>
    <t>Impairments of mineral properties</t>
  </si>
  <si>
    <t>Gain on disposal of assets</t>
  </si>
  <si>
    <t>Cash flows from (used in) operations before changes in working capital</t>
  </si>
  <si>
    <t>Changes in non-cash working capital</t>
  </si>
  <si>
    <t>Cash used in operating activities</t>
  </si>
  <si>
    <t>Financing activities</t>
  </si>
  <si>
    <t>Cash provided by financing activities</t>
  </si>
  <si>
    <t>Investing activities</t>
  </si>
  <si>
    <t>Expenditures on mineral properties</t>
  </si>
  <si>
    <t>Recovery from exploration partners</t>
  </si>
  <si>
    <t>Proceeds from option agreement</t>
  </si>
  <si>
    <t>Proceeds from sale of mineral properties</t>
  </si>
  <si>
    <t>Net proceeds from disposal of assets</t>
  </si>
  <si>
    <t>Cash provided by in investing activities</t>
  </si>
  <si>
    <t>Effect of foreign exchange on cash</t>
  </si>
  <si>
    <t>Increase in cash and cash equivalents</t>
  </si>
  <si>
    <t>Cash and cash equivalents, beginning of year</t>
  </si>
  <si>
    <t>Cash and cash equivalents, end of year</t>
  </si>
  <si>
    <t>Supplemental cash flow information</t>
  </si>
  <si>
    <t>Exploration expenditures included in accounts payable</t>
  </si>
  <si>
    <t>Interest paid in cash</t>
  </si>
  <si>
    <t>Shares issued for interest</t>
  </si>
  <si>
    <t>Consolidated Statements of Changes in Equity - USD ($) $ in Thousands</t>
  </si>
  <si>
    <t>Total</t>
  </si>
  <si>
    <t>Common Shares [Member]</t>
  </si>
  <si>
    <t>Share-based payment reserve [Member]</t>
  </si>
  <si>
    <t>Accumulated other comprehensive loss [Member]</t>
  </si>
  <si>
    <t>Deficit [Member]</t>
  </si>
  <si>
    <t>Beginning Balance (shares) at Dec. 31, 2014</t>
  </si>
  <si>
    <t>Beginning Balance at Dec. 31, 2014</t>
  </si>
  <si>
    <t>Ending Balance (shares) at Dec. 31, 2015</t>
  </si>
  <si>
    <t>Ending Balance at Dec. 31, 2015</t>
  </si>
  <si>
    <t>Other comprehensive loss</t>
  </si>
  <si>
    <t>Ending Balance (shares) at Dec. 31, 2016</t>
  </si>
  <si>
    <t>Ending Balance at Dec. 31, 2016</t>
  </si>
  <si>
    <t>Shares issued to settle convertible notes</t>
  </si>
  <si>
    <t>Shares issued to settle convertible notes (Shares)</t>
  </si>
  <si>
    <t>Ending Balance (shares) at Dec. 31, 2017</t>
  </si>
  <si>
    <t>Ending Balance at Dec. 31, 2017</t>
  </si>
  <si>
    <t>NATURE OF OPERATIONS AND GOING CONCERN</t>
  </si>
  <si>
    <t>NATURE OF OPERATIONS AND GOING CONCERN [Text Block]</t>
  </si>
  <si>
    <t>1.
NATURE OF OPERATIONS AND GOING CONCERN
Quaterra Resources Inc. (together with its subsidiaries, “
Quaterra Company The Company defers all acquisition, exploration and evaluation costs related to the properties on which it is conducting exploration. The nature of the Company’s operations requires significant expenditures for the acquisition, exploration, and development of those mineral properties. The underlying value of the amounts recorded as mineral properties and the Company’s continued existence is dependent upon the existence of economically recoverable mineral reserves and the ability of the Company to acquire new properties and obtain funding to complete the exploration activities. The carrying value of the Company’s mineral properties does not reflect current or future values.
These consolidated financial statements are prepared on a going concern basis which assumes that the Company will be able to realize its assets and discharge its liabilities in the normal course of business. As at December 31, 2017, the Company had working capital of $1.191
million. The Company has no source of revenue, has significant cash requirements to meet its administrative overhead, pay its liabilities and have to renegotiate certain mineral property option payments. The Company will need to raise funds to continue its exploration activities; while it has been successful in doing so in the past, there can be no assurance it will be able to do so in the future. These conditions cast substantial doubt on the Company’s ability to continue as a going concern.
These consolidated financial statements do not reflect the adjustments to the carrying value of assets and liabilities and the reported expenses and balance sheet classifications that would be necessary were the going concern assumption inappropriate. Such adjustments could be material.</t>
  </si>
  <si>
    <t>SIGNIFICANT ACCOUNTING POLICIES AND FUTURE ACCOUNTING CHANGES</t>
  </si>
  <si>
    <t>SIGNIFICANT ACCOUNTING POLICIES AND FUTURE ACCOUNTING CHANGES [Text Block]</t>
  </si>
  <si>
    <t>2.
SIGNIFICANT ACCOUNTING POLICIES AND FUTURE ACCOUNTING CHANGES
Significant Accounting Policies
These consolidated financial statements have been prepared in accordance with International Financial Reporting Standards (“ IFRS
a)
Basis of presentation and consolidation
These consolidated financial statements have been prepared on a historical cost basis, except for financial instruments classified as available-for-sale and the derivative financial liability, which are stated at their fair values.
The Company consolidates an entity when it has power over that entity, is exposed, or has rights, to variable returns from its involvement with that entity and has the ability to affect those returns through its power over that entity. All material intercompany transactions, balances and expenses are eliminated on consolidation.
These consolidated financial statements incorporate the financial statements of Quaterra and its wholly-owned subsidiaries: Quaterra Alaska Inc., Singatse Peak Services, LLC, Six Mile Mining Company, Quaterra International Limited, and QTA International Nieves Limited.
b)
Accounting estimates and judgments
The preparation of the financial statements in conformity with IFRS requires management to make judgments, estimates and assumptions that affect the application of policies, reported amounts and disclosures. Actual results could differ from those estimates. Differences may be material.
c)
Translation of foreign currencies
The Company’s presentation currency is the U.S. dollar (“ $ USD
In preparing the financial statements, transactions in currencies other than an entity’s functional currency (“ foreign currencies
d)
Exploration and evaluation assets
Direct costs related to the acquisition and exploration of mineral properties held or controlled by the Company are capitalized on an individual property basis until the property is put into production, sold, abandoned, or determined to be impaired. Administration costs and general exploration costs are expensed as incurred.
When the technical feasibility and commercial viability of extracting a mineral resource are demonstrable, the exploration and evaluation costs are transferred to property and equipment. When a property is placed into commercial production, capitalized costs will be depleted using the units-of-production method.
Proceeds from the sale of properties or cash proceeds received from farm-out agreements are recorded as a reduction of the related mineral interest, with any excess proceeds accounted for in net income (loss).
Although the Company has taken steps to verify title to mineral properties in which it has an interest, these procedures do not guarantee the Company’s title. Such properties may be subject to prior agreements or transfers, or title may be affected by undetected defects.
e)
Impairment
The Company’s assets are reviewed for indication of impairment at each reporting date. If any such indication exists, an estimate of the recoverable amount is undertaken, being the higher of an asset’s fair value less costs of disposal and value in use. If the asset’s carrying amount exceeds its recoverable amount then an impairment loss is recognized in the statement of loss.
An impairment loss is reversed if there is an indication that there has been a change in the estimates used to determine the recoverable amount. An impairment loss is reversed only to the extent that this does not exceed the original carrying amount that if no impairment loss had been recognized.
f)
Convertible notes
The Company’s convertible notes are split into their corresponding debt and equity components at the date of issue. The debt component is classified as a liability and recorded at the present value of the Company’s obligation to make future principal and interest payments. The equity component represents the value of the conversion right and attached warrants and is determined using the residual value approach.
g)
Share-based payments
The fair value of stock options granted to directors, officers, employees and consultants is calculated using the Black Scholes option pricing model and are expensed over the vesting periods. If and when the stock options are exercised, the value attributable to the stock options is transferred to share capital.
h)
Cash and cash equivalents
Cash and cash equivalents consist of cash on hand, bank deposits and highly liquid investments with an original maturity of 90 days or less.
i)
Financial instruments
Financial instruments are classified as one of the following: fair value through profit or loss (“ FVTPL
Financial assets and liabilities designated as FVTPL are subsequently measured at fair value with changes in fair value recognized in net loss. Financial assets designated as “available-for-sale” are subsequently measured at fair value with unrealized gains and losses recognized in other comprehensive loss.
Financial assets designated as “loans and receivables” or “held-to-maturity”, and financial liabilities designated as “other financial liabilities” are measured at amortized cost.
The Company has classified cash and cash equivalents, other receivable as “loans and receivables”; marketable securities as “financial assets at FVTPL”; accounts payable and accrued liabilities, loan payable as “other financial liabilities”; and derivative liability as “held-for-trading”.
j)
Provisions
Provisions are recognized when a present legal or constructive obligation exists as a result of past events where it is probable that an outflow of resources embodying economic benefits will be required to settle the obligation, and the amount of the obligation can be reliably estimated.
The amount recognized as a provision is the best estimate of the consideration required to settle the present obligation at the reporting date, taking into account the risks and uncertainties surrounding the obligation.
The Company had no material provisions at December 31, 2017 and 2016.
k)
Earnings (loss) per share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l)
Income tax
Income tax comprises current and deferred tax. Income tax is recognized in net loss, except to the extent it is related to items recognized directly in equity or in other comprehensive los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by the reporting date and are expected to apply when the deferred tax asset or liability is settled. Deferred tax assets are recognized to the extent that it is probable that the assets can be recovered.
Recent and Future Accounting Changes
The Company has reviewed new and revised accounting pronouncements that have been issued but are not yet effective.
IFRS 9, Fin ancial Instruments, Financial Instruments: Recognition and Measurement.
IFRS 16, Le ases, Leases</t>
  </si>
  <si>
    <t>MARKETABLE SECURITIES</t>
  </si>
  <si>
    <t>MARKETABLE SECURITIES [Text Block]</t>
  </si>
  <si>
    <t>3.
MARKETABLE SECURITIES
The Company was originally issued
1,182,331
common shares of Grande Portage Resources Ltd. (“
Grande Portage These shares are classified as available-for-sale and recorded at fair market value determined by reference to their closing share price at each reporting date. Any fair value gain or loss is recognized in the other comprehensive income (loss) at each reporting date.
During the year ended December 31, 2017, a $31,324
loss was recognized in other comprehensive income (loss).</t>
  </si>
  <si>
    <t>EXPLORATION AND EVALUATION ASSETS</t>
  </si>
  <si>
    <t>EXPLORATION AND EVALUATION ASSETS [Text Block]</t>
  </si>
  <si>
    <t>4.
EXPLORATION AND EVALUATION ASSETS
The Company owns a
100% interest in the MacArthur and Yerington properties, and has an option to earn a
100% interest in the Bear and Wassuk properties, which are located in Yerington District, Nevada.
In April 2017, the Company entered into a lease agreement with Chuchuna Minerals Company (“
Chuchuna
On September 11, 2017, Freeport-McMoRan Nevada LLC (“
Freeport Nevada Option Agreement
During the year ended December 31, 2017, the Company spent $4.58
million in Yerington and $1.5
million in exploration work at Groundhog.
Total mineral property maintenance and exploration costs are listed in the table below:
United States
Mexico
MacArthur
Yerington
Bear
Wassuk
Groundhog
Other
Nieves
Total
$
$
$
$
$
$
$
$
December 31, 2015
18,700
9,315
3,750
660
-
1,562
2,388
36,375
Option payments
(368
)
(231
)
(3,976
)
-
-
-
(1,500
)
(6,075
)
Balance, December 31, 2015
18,332
9,084
(226
)
660
-
1,562
888
30,300
Additions:
Property maintenance
150
63
1,388
152
-
-
-
1,753
Geological &amp; mapping
-
376
732
-
-
-
-
1,108
Geophysical &amp; survey
79
154
46
-
-
-
-
279
Assay &amp; labs
4
1
80
-
-
-
-
85
Drilling
-
-
1,150
-
-
-
-
1,150
Other
47
78
322
-
-
-
-
447
280
672
3,718
152
-
-
-
4,822
Disposal
-
-
-
-
-
(82
)
(888
)
(970
)
Impairment
-
-
-
-
-
(1,480
)
-
(1,480
)
Option payments
(1,075
)
(356
)
(3,492
)
(152
)
-
-
-
(5,075
)
Balance, December 31, 2016
17,537
9,400
-
660
-
-
-
27,597
Additions:
Property maintenance
151
160
895
252
126
-
-
1,584
Geological &amp; mapping
47
639
-
6
412
-
-
1,104
Geophysical &amp; survey
34
240
95
1
525
-
-
895
Assay &amp; labs
42
104
-
85
-
-
-
231
Drilling
300
1,393
4
-
200
-
-
1,897
Other
-
131
1
-
248
-
380
574
2,667
995
344
1,511
-
-
6,091
Option payments
(223
)
(1,495
)
(675
)
-
-
-
-
(2,393
)
Balance, December 31, 2017
17,888
10,572
320
1,004
1,511
-
-
31,295
a)
MacArthur, Nevada
The Company earned its
100% interest in the MacArthur property by paying $2.2
million over
10
years. The property is subject to a
2% net smelter return royalty (“
NSR
b)
Yerington Pit, Nevada
The Company acquired a
100% interest in the Yerington property from the Arimetco bankruptcy proceeding in April 2011 for $500,000
cash and
250,000
common shares.
The acquisition followed years of due-diligence studies and negotiations with state and federal agencies and the receipt of Bona Fide Prospective Purchase letters from the U.S. Environmental Protection Agency (“
EPA
The property has a
2% NSR royalty capped at $7.5
million on commencement of commercial production.
c)
Bear, Nevada
Bear Deposit consists of five option agreements covering private land in Yerington, Nevada. Under the terms of these option agreements, as amended, the Company is required to make approximately $5.0
million in cash payments over
11
years ($3.72
million paid) in order to maintain the exclusive right to purchase the land, mineral rights and certain water rights and to conduct mineral exploration on these properties. Aggregate payments due under the five option agreements by year are as follows:
•
$1,458,774
paid prior to December 31, 2015;
•
$1,363,258
due in 2016 (paid);
•
$895,258
due in 2017 (paid);
•
$688,000
due in 2018;
•
$238,000
due in 2019;
•
$188,000
due in 2020;
•
$63,000
each due in 2021 and 2022, respectively; and
•
$51,000
due in 2023
d)
Wassuk, Nevada
The Company has an option to earn an interest in certain unpatented mining claims in Lyon County, Nevada, over ten years and is required to make $1.51
million in cash payments ($850,000
paid) and incur a work commitment of $300,000
($92,112
incurred) by August 1, 2018 as below:
•
$550,000
paid up to August 1, 2015;
•
$100,000
on or before August 1, 2016 (paid);
•
$200,000
each on or before August 1, 2017 (paid) and 2018; and
•
$230,000
each on or before August 1, 2019 and 2020, respectively.
The property is subject to a
3% NSR royalty upon commencing commercial production, which can be reduced to a
2% NSR royalty in consideration for $1.5
million.
e)
Groundhog, Alaska
On April 25, 2017, the Company announced it signed a lease agreement with Chuchuna Minerals Company giving it an option to acquire a
90% interest in the Groundhog copper prospect, located
200
miles southwest of Anchorage, Alaska. To earn the
90% interest, the Company is required to fund a total of $5.0
million of exploration expenditure over five years ($1.5
million made in 2017), and to make a lump sum payment to Chuchuna of $3.0
million by the end of the fifth year.
The Company has no obligation to exercise its option and can terminate the agreement at its discretion annually.
If the Company exercises its option to acquire
90% of Groundhog, Chuchuna and Quaterra will enter into a joint venture agreement. Chuchuna will retain a
10% interest in the property carried to production, and a NSR royalty of
1.75%. Within the first ten years the Company may purchase
50% of the NSR by paying Chuchuna $25
million.</t>
  </si>
  <si>
    <t>LOAN PAYABLE</t>
  </si>
  <si>
    <t>LOAN PAYABLE [Text Block]</t>
  </si>
  <si>
    <t>5.
LOAN PAYABLE
On May 8, 2015, the Company entered into a $500,000
secured note (“
Loan Payable
The Loan Payable bears an annual interest of
5%, compound daily, and is due by March 10, 2018,
180
days following the termination notice of the Option Agreement on September 11, 2017.
Subsequent to the year end, the Company further extended repayment by
180
days to September 6, 2018 and paid a $28,816
extension fee to Freeport Nevada.</t>
  </si>
  <si>
    <t>CONVERTIBLE NOTES</t>
  </si>
  <si>
    <t>CONVERTIBLE NOTES [Text Block]</t>
  </si>
  <si>
    <t>6.
CONVERTIBLE NOTES
On July 2, 2014, the Company closed a non-brokered private placement of
500
units for gross proceeds of $500,000. Each unit comprised of one non-transferable convertible redeemable promissory note (“
Notes
On February 25, 2017, the Company’s shares had achieved a minimum closing price of CAD$0.12
for a
10
-consecutive trading day period on the TSX venture Exchange, and accordingly, the principal of the Notes was automatically converted into
6,609,000
shares at a rate of CAD$0.10
per share. Of the interest due, $79,977
was paid by issuing
880,898
shares, and the remaining interest of $53,315
was paid in cash.
On March 16, 2017, the Company issued
7,489,898
common shares and paid $53,315
cash to settle the convertible notes and related interest. As a result, a $100,000
loss on the settlement of the convertible notes was recorded in the statement of loss and comprehensive loss.</t>
  </si>
  <si>
    <t>DERIVATIVE LIABILITY</t>
  </si>
  <si>
    <t>DERIVATIVE LIABILITY [Text Block]</t>
  </si>
  <si>
    <t>7.
DERIVATIVE LIABILITY The Company has certain warrants that are either exercisable in a different currency from the Company’s functional currency, or the number of shares to be issued upon exercising are subject to change. They are classified as derivative liabilities and carried at fair value and revalued at each reporting date.
As of December 31, 2017, the derivative liabilities were related to the
19,000,000
warrants expiring Oct 4, 2019 and revalued at $587,100
using the weighted average assumptions: volatility of
133%, expected term of
1.75
year, discount rate of
1.68% and dividend yield of
0%.</t>
  </si>
  <si>
    <t>SHARE CAPITAL</t>
  </si>
  <si>
    <t>SHARE CAPITAL [Text Block]</t>
  </si>
  <si>
    <t>8.
SHARE CAPITAL The Company is authorized to issue an unlimited number of common shares without par value.
On March 16, 2017, the Company settled the convertible debt including principal and a portion of the interest accrued by issuing a total of
7,489,898
common shares (Note 6).
There were no shares issued in the year ended December 31, 2016.</t>
  </si>
  <si>
    <t>SHARE-BASED PAYMENTS</t>
  </si>
  <si>
    <t>SHARE-BASED PAYMENTS [Text Block]</t>
  </si>
  <si>
    <t>9.
SHARE-BASED PAYMENTS
a)
Stock options
The Company has a stock option plan under which the Company is authorized to grant stock options of up to
10% of the number of common shares issued and outstanding of the Company at any given time.
The following table presents changes in stock options outstanding and exercisable:
December 31, 2017 December 31, 2016
Number of Weighted Average Number of Weighted Average
Options Exercise Price (CAD$) Options Exercise Price (CAD$)
Outstanding, beginning of year
15,710,000
0.16
15,765,000
0.38
Granted
2,900,000
0.10
3,025,000
0.065
Expired
(2,500,000
)
(0.45
)
(2,870,000
)
(1.24
)
Forfeiture
(60,000
)
(0.10
)
(210,000
)
(0.32
)
Outstanding, end of year
16,050,000
0.16
15,710,000
0.16
Exercisable, end of year
15,850,000
0.17
15,310,000
0.17
The following table summarizes stock options outstanding by expiry dates with exercise price at the date of recording in Canadian dollars:
Number of Options Outstanding
Expiry Date Exercise Price (CAD$) December 31, 2017 December 31, 2016
March 27, 2017
0.50
–
100,000
June 28, 2017
0.45
–
2,400,000
September 19, 2018
0.16
3,760,000
3,760,000
June 25, 2019
0.10
2,815,000
2,815,000
December 31, 2019
0.05
1,000,000
1,000,000
March 26, 2020
0.05
200,000
200,000
July 16, 2020
0.13
2,380,000
2,410,000
April 14, 2021
0.065
2,995,000
3,025,000
June 23, 2022
0.095
2,900,000
–
16,050,000
15,710,000
The Company used the following assumptions in the Black-Scholes option pricing model:
December 31, 2017 December 31, 2016 December 31, 2015
Weighted average share price
CAD0.08
CAD0.06
CAD0.09
Risk–free interestrate
0.60%
0.60%
0.48%
Expected share price volatility
85%
141%
143%
Expected option life in years
5.0
5.0
5.0
Forfeiture rate
0%
0%
0%
Expected dividend yield
0%
0%
0%
Share-based payment expenses were allocated as follows:
Year ended December 31,
2017 2016 2015
$ $ $
Consultants
55
30
38
Directors and officers
88
85
146
Employees
26
21
24
169
136
208
b)
Share purchase warrants The following table summarizes warrants outstanding as of December 31, 2017 and 2016:
Expiry date Exercise price Number of Warrants
January 2, 2018
CAD0.16
5,721,000
September 13, 2018 $
0.15
29,810,000
October 3, 2019 $
0.16
19,000,000
54,531,000
Subsequent to year end,
5,721,000
warrants expired unexercised.</t>
  </si>
  <si>
    <t>RELATED PARTY TRANSACTIONS</t>
  </si>
  <si>
    <t>RELATED PARTY TRANSACTIONS [Text Block]</t>
  </si>
  <si>
    <t>10.
RELATED PARTY TRANSACTIONS
a)
The Company’s related parties include its directors and officers who are the key management of the Company. The remuneration of directors and officers was as follows, subject to change of control provisions for officers:
Year ended December 31,
2017 2016 2015
$ $ $
Salaries
431
367
517
Directors' fees
36
36
18
Share-based payments
88
85
146
555
488
681
b)
Manex Resource Group (“
Manex</t>
  </si>
  <si>
    <t>SEGMENTED INFORMATION</t>
  </si>
  <si>
    <t>SEGMENTED INFORMATION [Text Block]</t>
  </si>
  <si>
    <t>11.
SEGMENTED INFORMATION The Company has one business segment, the exploration of mineral properties. As of December 31, 2017 and 2016, all the Company’s significant non-current assets are located in the United States.</t>
  </si>
  <si>
    <t>COMMITMENTS</t>
  </si>
  <si>
    <t>COMMITMENTS [Text Block]</t>
  </si>
  <si>
    <t>12.
COMMITMENTS To acquire certain mineral property interests in Nevada (Note 4), the Company must make optional acquisition expenditures in order to satisfy the terms of existing option agreements, failing which the rights to such mineral properties will revert back to the property vendors.</t>
  </si>
  <si>
    <t>DEFERRED INCOME TAXES</t>
  </si>
  <si>
    <t>DEFERRED INCOME TAXES [Text Block]</t>
  </si>
  <si>
    <t>13.
DEFERRED INCOME TAXES
a)
A reconciliation of income tax provision computed at Canadian statutory rates to the reported income tax provision is provided as follows:
2017
2016
Loss for the year $
(1,240
) $
(
1,865
)
Canadian statutory tax rate
26%
26%
Income tax benefit computed at statutory rates
(323
)
(485
)
Foreign tax rates different from statutory rates
(29
)
(145
)
Other
-
(77
)
Rate difference between current and deferred taxes
4,312
(138
)
Foreign exchange gains or losses
(425
)
-
Permanent differences
(33
)
513
Change in unused tax losses and tax offsets
(3,502
)
332
$
-
$
-
The Company recognizes tax benefits on losses or other deductible amounts generated in countries where it is probable the deferred tax assets will be recovered. The Company’s unrecognized deductible temporary differences and unused tax losses for which no deferred tax asset is recognized consist of the following amounts:
2017
2016
Non-capital losses $
9,255
$
33,583
Capital loss
2,337
-
Tax value over book value of mineral properties
3,352
4,329
Tax value over book value of equipment
12
69
Tax value over book value of investments and share issue costs
16
90
Unrecognized deductible temporary differences $
14,972
$
38,071
The Company’s unused non-capital losses expire as follows:
Canada United States
2022 - 2026 $
557
$
713
2027 - 2036
18,313
19,098
Total $
18,870
$
19,811
The Company’s unused capital losses of $17.3
million are available to carry forward indefinitely.</t>
  </si>
  <si>
    <t>CAPITAL MANAGEMENT</t>
  </si>
  <si>
    <t>CAPITAL MANAGEMENT [Text Block]</t>
  </si>
  <si>
    <t>14.
CAPITAL MANAGEMENT The Company considers its capital to be equity, comprising share capital, reserves and deficit. The Company’s objectives are to ensure sufficient financial flexibility to achieve the ongoing business objectives including funding of future growth opportunities, pursuit of accretive acquisitions, and to maximize shareholder return through enhancing the share value. The Company manages capital through its budgeting and forecasting processes. The Company reviews its working capital and forecasts its future cash flows based on operating expenditures, and other investing and financing activities. To maintain its objectives, the Company may issue new shares, adjust capital spending, acquire or dispose of assets. There is no assurance that these initiatives will be successful. There was no change in the Company’s approach to capital management during the year ended December 31, 2017. The Company is not subject to any externally imposed capital requirements.</t>
  </si>
  <si>
    <t>FINANCIAL INSTRUMENT RISK</t>
  </si>
  <si>
    <t>FINANCIAL INSTRUMENT RISK [Text Block]</t>
  </si>
  <si>
    <t>15.
FINANCIAL INSTRUMENT RISK The board of directors has overall responsibility for the establishment and oversight of the Company’s risk management framework. The Company examines the various financial instrument risk to which it is exposed and assesses the impact and likelihood of those risks.
a)
Liquidity risk Liquidity risk is the risk that the Company will not be able to meet its financial obligations as they fall due. The Company manages liquidity risk by forecasting cash flows. Cash is invested in highly liquid investments which are available to discharge obligations when they come due. Please see Note 1.
b)
Credit risk Credit risk is the risk of a financial loss to the Company if a customer or counterparty to a financial instrument fails to meet its contractual obligations. The Company is exposed to credit risk through its cash and cash equivalents which are held in large Canadian financial institutions that have high credit ratings assigned by international credit ratings agencies. The Company believes this credit risk is insignificant.
c)
Market risk The Company is exposed to market risk because of the fluctuating values of its publicly traded marketable securities. The Company has no control over these fluctuations and does not hedge its investments. Marketable securities are adjusted to fair value at each reporting date.</t>
  </si>
  <si>
    <t>Summary of Significant Accounting Policies (Policies)</t>
  </si>
  <si>
    <t>Basis of presentation and consolidation [Policy Text Block]</t>
  </si>
  <si>
    <t>a)
Basis of presentation and consolidation
These consolidated financial statements have been prepared on a historical cost basis, except for financial instruments classified as available-for-sale and the derivative financial liability, which are stated at their fair values.
The Company consolidates an entity when it has power over that entity, is exposed, or has rights, to variable returns from its involvement with that entity and has the ability to affect those returns through its power over that entity. All material intercompany transactions, balances and expenses are eliminated on consolidation.
These consolidated financial statements incorporate the financial statements of Quaterra and its wholly-owned subsidiaries: Quaterra Alaska Inc., Singatse Peak Services, LLC, Six Mile Mining Company, Quaterra International Limited, and QTA International Nieves Limited.</t>
  </si>
  <si>
    <t>Accounting estimates and judgments [Policy Text Block]</t>
  </si>
  <si>
    <t xml:space="preserve">b)
Accounting estimates and judgments
The preparation of the financial statements in conformity with IFRS requires management to make judgments, estimates and assumptions that affect the application of policies, reported amounts and disclosures. Actual results could differ from those estimates. Differences may be material. </t>
  </si>
  <si>
    <t>Translation of foreign currencies [Policy Text Block]</t>
  </si>
  <si>
    <t>c)
Translation of foreign currencies
The Company’s presentation currency is the U.S. dollar (“
$ USD
In preparing the financial statements, transactions in currencies other than an entity’s functional currency (“
foreign currencies</t>
  </si>
  <si>
    <t>Cash and cash equivalents [Policy Text Block]</t>
  </si>
  <si>
    <t>h)
Cash and cash equivalents
Cash and cash equivalents consist of cash on hand, bank deposits and highly liquid investments with an original maturity of
90
days or less.</t>
  </si>
  <si>
    <t>Exploration and evaluation assets [Policy Text Block]</t>
  </si>
  <si>
    <t>d)
Exploration and evaluation assets
Direct costs related to the acquisition and exploration of mineral properties held or controlled by the Company are capitalized on an individual property basis until the property is put into production, sold, abandoned, or determined to be impaired. Administration costs and general exploration costs are expensed as incurred.
When the technical feasibility and commercial viability of extracting a mineral resource are demonstrable, the exploration and evaluation costs are transferred to property and equipment. When a property is placed into commercial production, capitalized costs will be depleted using the units-of-production method.
Proceeds from the sale of properties or cash proceeds received from farm-out agreements are recorded as a reduction of the related mineral interest, with any excess proceeds accounted for in net income (loss).
Although the Company has taken steps to verify title to mineral properties in which it has an interest, these procedures do not guarantee the Company’s title. Such properties may be subject to prior agreements or transfers, or title may be affected by undetected defects.</t>
  </si>
  <si>
    <t>Impairment [Policy Text Block]</t>
  </si>
  <si>
    <t>e)
Impairment
The Company’s assets are reviewed for indication of impairment at each reporting date. If any such indication exists, an estimate of the recoverable amount is undertaken, being the higher of an asset’s fair value less costs of disposal and value in use. If the asset’s carrying amount exceeds its recoverable amount then an impairment loss is recognized in the statement of loss.
An impairment loss is reversed if there is an indication that there has been a change in the estimates used to determine the recoverable amount. An impairment loss is reversed only to the extent that this does not exceed the original carrying amount that if no impairment loss had been recognized.</t>
  </si>
  <si>
    <t>Convertible notes [Policy Text Block]</t>
  </si>
  <si>
    <t>f)
Convertible notes
The Company’s convertible notes are split into their corresponding debt and equity components at the date of issue. The debt component is classified as a liability and recorded at the present value of the Company’s obligation to make future principal and interest payments. The equity component represents the value of the conversion right and attached warrants and is determined using the residual value approach.</t>
  </si>
  <si>
    <t>Share-based payments [Policy Text Block]</t>
  </si>
  <si>
    <t>g)
Share-based payments
The fair value of stock options granted to directors, officers, employees and consultants is calculated using the Black Scholes option pricing model and are expensed over the vesting periods. If and when the stock options are exercised, the value attributable to the stock options is transferred to share capital.</t>
  </si>
  <si>
    <t>Financial instruments [Policy Text Block]</t>
  </si>
  <si>
    <t>i)
Financial instruments
Financial instruments are classified as one of the following: fair value through profit or loss (“
FVTPL
Financial assets and liabilities designated as FVTPL are subsequently measured at fair value with changes in fair value recognized in net loss. Financial assets designated as “available-for-sale” are subsequently measured at fair value with unrealized gains and losses recognized in other comprehensive loss.
Financial assets designated as “loans and receivables” or “held-to-maturity”, and financial liabilities designated as “other financial liabilities” are measured at amortized cost.
The Company has classified cash and cash equivalents, other receivable as “loans and receivables”; marketable securities as “financial assets at FVTPL”; accounts payable and accrued liabilities, loan payable as “other financial liabilities”; and derivative liability as “held-for-trading”.</t>
  </si>
  <si>
    <t>Provisions [Policy Text Block]</t>
  </si>
  <si>
    <t>j)
Provisions
Provisions are recognized when a present legal or constructive obligation exists as a result of past events where it is probable that an outflow of resources embodying economic benefits will be required to settle the obligation, and the amount of the obligation can be reliably estimated.
The amount recognized as a provision is the best estimate of the consideration required to settle the present obligation at the reporting date, taking into account the risks and uncertainties surrounding the obligation.
The Company had no material provisions at December 31, 2017 and 2016.</t>
  </si>
  <si>
    <t>Earnings (loss) per share [Policy Text Block]</t>
  </si>
  <si>
    <t>k)
Earnings (loss) per share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t>
  </si>
  <si>
    <t>Income tax [Policy Text Block]</t>
  </si>
  <si>
    <t>l)
Income tax
Income tax comprises current and deferred tax. Income tax is recognized in net loss, except to the extent it is related to items recognized directly in equity or in other comprehensive los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by the reporting date and are expected to apply when the deferred tax asset or liability is settled. Deferred tax assets are recognized to the extent that it is probable that the assets can be recovered.</t>
  </si>
  <si>
    <t>EXPLORATION AND EVALUATION ASSETS (Tables)</t>
  </si>
  <si>
    <t>Disclosure of detailed information about the mineral property maintenance and exploration costs [Table Text Block]</t>
  </si>
  <si>
    <t>United States
Mexico
MacArthur
Yerington
Bear
Wassuk
Groundhog
Other
Nieves
Total
$
$
$
$
$
$
$
$
December 31, 2015
18,700
9,315
3,750
660
-
1,562
2,388
36,375
Option payments
(368
)
(231
)
(3,976
)
-
-
-
(1,500
)
(6,075
)
Balance, December 31, 2015
18,332
9,084
(226
)
660
-
1,562
888
30,300
Additions:
Property maintenance
150
63
1,388
152
-
-
-
1,753
Geological &amp; mapping
-
376
732
-
-
-
-
1,108
Geophysical &amp; survey
79
154
46
-
-
-
-
279
Assay &amp; labs
4
1
80
-
-
-
-
85
Drilling
-
-
1,150
-
-
-
-
1,150
Other
47
78
322
-
-
-
-
447
280
672
3,718
152
-
-
-
4,822
Disposal
-
-
-
-
-
(82
)
(888
)
(970
)
Impairment
-
-
-
-
-
(1,480
)
-
(1,480
)
Option payments
(1,075
)
(356
)
(3,492
)
(152
)
-
-
-
(5,075
)
Balance, December 31, 2016
17,537
9,400
-
660
-
-
-
27,597
Additions:
Property maintenance
151
160
895
252
126
-
-
1,584
Geological &amp; mapping
47
639
-
6
412
-
-
1,104
Geophysical &amp; survey
34
240
95
1
525
-
-
895
Assay &amp; labs
42
104
-
85
-
-
-
231
Drilling
300
1,393
4
-
200
-
-
1,897
Other
-
131
1
-
248
-
380
574
2,667
995
344
1,511
-
-
6,091
Option payments
(223
)
(1,495
)
(675
)
-
-
-
-
(2,393
)
Balance, December 31, 2017
17,888
10,572
320
1,004
1,511
-
-
31,295</t>
  </si>
  <si>
    <t>SHARE-BASED PAYMENTS (Tables)</t>
  </si>
  <si>
    <t>Disclosure of number and weighted average exercise prices of share options [Table Text Block]</t>
  </si>
  <si>
    <t>December 31, 2017 December 31, 2016
Number of Weighted Average Number of Weighted Average
Options Exercise Price (CAD$) Options Exercise Price (CAD$)
Outstanding, beginning of year
15,710,000
0.16
15,765,000
0.38
Granted
2,900,000
0.10
3,025,000
0.065
Expired
(2,500,000
)
(0.45
)
(2,870,000
)
(1.24
)
Forfeiture
(60,000
)
(0.10
)
(210,000
)
(0.32
)
Outstanding, end of year
16,050,000
0.16
15,710,000
0.16
Exercisable, end of year
15,850,000
0.17
15,310,000
0.17</t>
  </si>
  <si>
    <t>Disclosure of number and weighted average remaining contractual life of outstanding share options [Table Text Block]</t>
  </si>
  <si>
    <t>Number of Options Outstanding
Expiry Date Exercise Price (CAD$) December 31, 2017 December 31, 2016
March 27, 2017
0.50
–
100,000
June 28, 2017
0.45
–
2,400,000
September 19, 2018
0.16
3,760,000
3,760,000
June 25, 2019
0.10
2,815,000
2,815,000
December 31, 2019
0.05
1,000,000
1,000,000
March 26, 2020
0.05
200,000
200,000
July 16, 2020
0.13
2,380,000
2,410,000
April 14, 2021
0.065
2,995,000
3,025,000
June 23, 2022
0.095
2,900,000
–
16,050,000
15,710,000</t>
  </si>
  <si>
    <t>Disclosure of detailed information about options, valuation assumptions [Table Text Block]</t>
  </si>
  <si>
    <t>December 31, 2017 December 31, 2016 December 31, 2015
Weighted average share price
CAD0.08
CAD0.06
CAD0.09
Risk–free interestrate
0.60%
0.60%
0.48%
Expected share price volatility
85%
141%
143%
Expected option life in years
5.0
5.0
5.0
Forfeiture rate
0%
0%
0%
Expected dividend yield
0%
0%
0%</t>
  </si>
  <si>
    <t>Additional information about share-based payment arrangements [Table Text Block]</t>
  </si>
  <si>
    <t>Year ended December 31,
2017 2016 2015
$ $ $
Consultants
55
30
38
Directors and officers
88
85
146
Employees
26
21
24
169
136
208</t>
  </si>
  <si>
    <t>Disclosure of detailed information about warrants outstanding [Table Text Block]</t>
  </si>
  <si>
    <t>Expiry date Exercise price Number of Warrants
January 2, 2018
CAD0.16
5,721,000
September 13, 2018 $
0.15
29,810,000
October 3, 2019 $
0.16
19,000,000
54,531,000</t>
  </si>
  <si>
    <t>RELATED PARTY TRANSACTIONS (Tables)</t>
  </si>
  <si>
    <t>Disclosure of information about key management personnel [Table Text Block]</t>
  </si>
  <si>
    <t>Year ended December 31,
2017 2016 2015
$ $ $
Salaries
431
367
517
Directors' fees
36
36
18
Share-based payments
88
85
146
555
488
681</t>
  </si>
  <si>
    <t>DEFERRED INCOME TAXES (Tables)</t>
  </si>
  <si>
    <t>Disclosure of detailed information about effective income tax expense recovery [Table Text Block]</t>
  </si>
  <si>
    <t>2017
2016
Loss for the year $
(1,240
) $
(
1,865
)
Canadian statutory tax rate
26%
26%
Income tax benefit computed at statutory rates
(323
)
(485
)
Foreign tax rates different from statutory rates
(29
)
(145
)
Other
-
(77
)
Rate difference between current and deferred taxes
4,312
(138
)
Foreign exchange gains or losses
(425
)
-
Permanent differences
(33
)
513
Change in unused tax losses and tax offsets
(3,502
)
332
$
-
$
-</t>
  </si>
  <si>
    <t>Disclosure of temporary difference, unused tax losses and unused tax credits [text block] [Table Text Block]</t>
  </si>
  <si>
    <t>2017
2016
Non-capital losses $
9,255
$
33,583
Capital loss
2,337
-
Tax value over book value of mineral properties
3,352
4,329
Tax value over book value of equipment
12
69
Tax value over book value of investments and share issue costs
16
90
Unrecognized deductible temporary differences $
14,972
$
38,071</t>
  </si>
  <si>
    <t>Disclosure of detailed information about deferred tax assets expiration [Table Text Block]</t>
  </si>
  <si>
    <t>Canada United States
2022 - 2026 $
557
$
713
2027 - 2036
18,313
19,098
Total $
18,870
$
19,811</t>
  </si>
  <si>
    <t>NATURE OF OPERATIONS AND GOING CONCERN (Narrative) (Details) $ in Thousands</t>
  </si>
  <si>
    <t>Dec. 31, 2017USD ($)</t>
  </si>
  <si>
    <t>Nature Of Operations And Going Concern 1</t>
  </si>
  <si>
    <t>SIGNIFICANT ACCOUNTING POLICIES AND FUTURE ACCOUNTING CHANGES (Narrative) (Details)</t>
  </si>
  <si>
    <t>Dec. 31, 2017d</t>
  </si>
  <si>
    <t>Significant Accounting Policies And Future Accounting Changes 1</t>
  </si>
  <si>
    <t>MARKETABLE SECURITIES (Narrative) (Details)</t>
  </si>
  <si>
    <t>Dec. 31, 2017USD ($)shares</t>
  </si>
  <si>
    <t>Marketable Securities 1 | shares</t>
  </si>
  <si>
    <t>Marketable Securities 2</t>
  </si>
  <si>
    <t>35.00%</t>
  </si>
  <si>
    <t>Marketable Securities 3 | shares</t>
  </si>
  <si>
    <t>Marketable Securities 4 | $</t>
  </si>
  <si>
    <t>Marketable Securities 5</t>
  </si>
  <si>
    <t>9.00%</t>
  </si>
  <si>
    <t>Marketable Securities 6 | shares</t>
  </si>
  <si>
    <t>Marketable Securities 7 | $</t>
  </si>
  <si>
    <t>Marketable Securities 8 | $</t>
  </si>
  <si>
    <t>EXPLORATION AND EVALUATION ASSETS (Narrative) (Details)</t>
  </si>
  <si>
    <t>Dec. 31, 2017USD ($)yrmishares</t>
  </si>
  <si>
    <t>Exploration And Evaluation Assets 1</t>
  </si>
  <si>
    <t>100.00%</t>
  </si>
  <si>
    <t>Exploration And Evaluation Assets 2</t>
  </si>
  <si>
    <t>Exploration And Evaluation Assets 3</t>
  </si>
  <si>
    <t>90.00%</t>
  </si>
  <si>
    <t>Exploration And Evaluation Assets 4</t>
  </si>
  <si>
    <t>Exploration And Evaluation Assets 5</t>
  </si>
  <si>
    <t>Exploration And Evaluation Assets 6</t>
  </si>
  <si>
    <t>Exploration And Evaluation Assets 7</t>
  </si>
  <si>
    <t>Exploration And Evaluation Assets 8</t>
  </si>
  <si>
    <t>Exploration And Evaluation Assets 9 | yr</t>
  </si>
  <si>
    <t>Exploration And Evaluation Assets 10</t>
  </si>
  <si>
    <t>2.00%</t>
  </si>
  <si>
    <t>Exploration And Evaluation Assets 11</t>
  </si>
  <si>
    <t>1.00%</t>
  </si>
  <si>
    <t>Exploration And Evaluation Assets 12</t>
  </si>
  <si>
    <t>Exploration And Evaluation Assets 13</t>
  </si>
  <si>
    <t>Exploration And Evaluation Assets 14</t>
  </si>
  <si>
    <t>Exploration And Evaluation Assets 15 | shares</t>
  </si>
  <si>
    <t>Exploration And Evaluation Assets 16</t>
  </si>
  <si>
    <t>Exploration And Evaluation Assets 17</t>
  </si>
  <si>
    <t>Exploration And Evaluation Assets 18</t>
  </si>
  <si>
    <t>Exploration And Evaluation Assets 19 | yr</t>
  </si>
  <si>
    <t>Exploration And Evaluation Assets 20</t>
  </si>
  <si>
    <t>Exploration And Evaluation Assets 21</t>
  </si>
  <si>
    <t>Exploration And Evaluation Assets 22</t>
  </si>
  <si>
    <t>Exploration And Evaluation Assets 23</t>
  </si>
  <si>
    <t>Exploration And Evaluation Assets 24</t>
  </si>
  <si>
    <t>Exploration And Evaluation Assets 25</t>
  </si>
  <si>
    <t>Exploration And Evaluation Assets 26</t>
  </si>
  <si>
    <t>Exploration And Evaluation Assets 27</t>
  </si>
  <si>
    <t>Exploration And Evaluation Assets 28</t>
  </si>
  <si>
    <t>Exploration And Evaluation Assets 29</t>
  </si>
  <si>
    <t>Exploration And Evaluation Assets 30</t>
  </si>
  <si>
    <t>Exploration And Evaluation Assets 31</t>
  </si>
  <si>
    <t>Exploration And Evaluation Assets 32</t>
  </si>
  <si>
    <t>Exploration And Evaluation Assets 33</t>
  </si>
  <si>
    <t>Exploration And Evaluation Assets 34</t>
  </si>
  <si>
    <t>Exploration And Evaluation Assets 35</t>
  </si>
  <si>
    <t>Exploration And Evaluation Assets 36</t>
  </si>
  <si>
    <t>Exploration And Evaluation Assets 37</t>
  </si>
  <si>
    <t>3.00%</t>
  </si>
  <si>
    <t>Exploration And Evaluation Assets 38</t>
  </si>
  <si>
    <t>Exploration And Evaluation Assets 39</t>
  </si>
  <si>
    <t>Exploration And Evaluation Assets 40</t>
  </si>
  <si>
    <t>Exploration And Evaluation Assets 41 | mi</t>
  </si>
  <si>
    <t>Exploration And Evaluation Assets 42</t>
  </si>
  <si>
    <t>Exploration And Evaluation Assets 43</t>
  </si>
  <si>
    <t>Exploration And Evaluation Assets 44</t>
  </si>
  <si>
    <t>Exploration And Evaluation Assets 45</t>
  </si>
  <si>
    <t>Exploration And Evaluation Assets 46</t>
  </si>
  <si>
    <t>Exploration And Evaluation Assets 47</t>
  </si>
  <si>
    <t>10.00%</t>
  </si>
  <si>
    <t>Exploration And Evaluation Assets 48</t>
  </si>
  <si>
    <t>1.75%</t>
  </si>
  <si>
    <t>Exploration And Evaluation Assets 49</t>
  </si>
  <si>
    <t>50.00%</t>
  </si>
  <si>
    <t>Exploration And Evaluation Assets 50</t>
  </si>
  <si>
    <t>LOAN PAYABLE (Narrative) (Details)</t>
  </si>
  <si>
    <t>Dec. 31, 2017USD ($)d</t>
  </si>
  <si>
    <t>Loan Payable 1 | $</t>
  </si>
  <si>
    <t>Loan Payable 2</t>
  </si>
  <si>
    <t>5.00%</t>
  </si>
  <si>
    <t>Loan Payable 3 | d</t>
  </si>
  <si>
    <t>Loan Payable 4 | d</t>
  </si>
  <si>
    <t>Loan Payable 5 | $</t>
  </si>
  <si>
    <t>CONVERTIBLE NOTES (Narrative) (Details) - 12 months ended Dec. 31, 2017</t>
  </si>
  <si>
    <t>USD ($)shares</t>
  </si>
  <si>
    <t>CAD ($)$ / sharesshares</t>
  </si>
  <si>
    <t>Convertible Notes 1 | shares</t>
  </si>
  <si>
    <t>Convertible Notes 2</t>
  </si>
  <si>
    <t>Convertible Notes 3</t>
  </si>
  <si>
    <t>Convertible Notes 4</t>
  </si>
  <si>
    <t>Convertible Notes 5</t>
  </si>
  <si>
    <t>Convertible Notes 6</t>
  </si>
  <si>
    <t>Convertible Notes 7 | shares</t>
  </si>
  <si>
    <t>Convertible Notes 8 | $ / shares</t>
  </si>
  <si>
    <t>Convertible Notes 9</t>
  </si>
  <si>
    <t>Convertible Notes 10 | shares</t>
  </si>
  <si>
    <t>Convertible Notes 11</t>
  </si>
  <si>
    <t>Convertible Notes 12 | shares</t>
  </si>
  <si>
    <t>Convertible Notes 13</t>
  </si>
  <si>
    <t>Convertible Notes 14</t>
  </si>
  <si>
    <t>DERIVATIVE LIABILITY (Narrative) (Details)</t>
  </si>
  <si>
    <t>Dec. 31, 2017USD ($)yrshares</t>
  </si>
  <si>
    <t>Derivative Liability 1 | shares</t>
  </si>
  <si>
    <t>Derivative Liability 2 | $</t>
  </si>
  <si>
    <t>Derivative Liability 3</t>
  </si>
  <si>
    <t>133.00%</t>
  </si>
  <si>
    <t>Derivative Liability 4 | yr</t>
  </si>
  <si>
    <t>Derivative Liability 5</t>
  </si>
  <si>
    <t>1.68%</t>
  </si>
  <si>
    <t>Derivative Liability 6</t>
  </si>
  <si>
    <t>0.00%</t>
  </si>
  <si>
    <t>SHARE CAPITAL (Narrative) (Details)</t>
  </si>
  <si>
    <t>Share Capital 1</t>
  </si>
  <si>
    <t>SHARE-BASED PAYMENTS (Narrative) (Details)</t>
  </si>
  <si>
    <t>Share-based Payments 1</t>
  </si>
  <si>
    <t>Share-based Payments 2</t>
  </si>
  <si>
    <t>RELATED PARTY TRANSACTIONS (Narrative) (Details) - 12 months ended Dec. 31, 2017</t>
  </si>
  <si>
    <t>USD ($)</t>
  </si>
  <si>
    <t>CAD ($)</t>
  </si>
  <si>
    <t>Related Party Transactions 1</t>
  </si>
  <si>
    <t>Related Party Transactions 2</t>
  </si>
  <si>
    <t>DEFERRED INCOME TAXES (Narrative) (Details) $ in Millions</t>
  </si>
  <si>
    <t>Deferred Income Taxes 1</t>
  </si>
  <si>
    <t>Disclosure of detailed information about the mineral property maintenance and exploration costs (Details)</t>
  </si>
  <si>
    <t>Exploration And Evaluation Assets Disclosure Of Detailed Information About The Mineral Property Maintenance And Exploration Costs 1</t>
  </si>
  <si>
    <t>Exploration And Evaluation Assets Disclosure Of Detailed Information About The Mineral Property Maintenance And Exploration Costs 2</t>
  </si>
  <si>
    <t>Exploration And Evaluation Assets Disclosure Of Detailed Information About The Mineral Property Maintenance And Exploration Costs 3</t>
  </si>
  <si>
    <t>Exploration And Evaluation Assets Disclosure Of Detailed Information About The Mineral Property Maintenance And Exploration Costs 4</t>
  </si>
  <si>
    <t>Exploration And Evaluation Assets Disclosure Of Detailed Information About The Mineral Property Maintenance And Exploration Costs 5</t>
  </si>
  <si>
    <t>Exploration And Evaluation Assets Disclosure Of Detailed Information About The Mineral Property Maintenance And Exploration Costs 6</t>
  </si>
  <si>
    <t>Exploration And Evaluation Assets Disclosure Of Detailed Information About The Mineral Property Maintenance And Exploration Costs 7</t>
  </si>
  <si>
    <t>Exploration And Evaluation Assets Disclosure Of Detailed Information About The Mineral Property Maintenance And Exploration Costs 8</t>
  </si>
  <si>
    <t>Exploration And Evaluation Assets Disclosure Of Detailed Information About The Mineral Property Maintenance And Exploration Costs 9</t>
  </si>
  <si>
    <t>Exploration And Evaluation Assets Disclosure Of Detailed Information About The Mineral Property Maintenance And Exploration Costs 10</t>
  </si>
  <si>
    <t>Exploration And Evaluation Assets Disclosure Of Detailed Information About The Mineral Property Maintenance And Exploration Costs 11</t>
  </si>
  <si>
    <t>Exploration And Evaluation Assets Disclosure Of Detailed Information About The Mineral Property Maintenance And Exploration Costs 12</t>
  </si>
  <si>
    <t>Exploration And Evaluation Assets Disclosure Of Detailed Information About The Mineral Property Maintenance And Exploration Costs 13</t>
  </si>
  <si>
    <t>Exploration And Evaluation Assets Disclosure Of Detailed Information About The Mineral Property Maintenance And Exploration Costs 14</t>
  </si>
  <si>
    <t>Exploration And Evaluation Assets Disclosure Of Detailed Information About The Mineral Property Maintenance And Exploration Costs 15</t>
  </si>
  <si>
    <t>Exploration And Evaluation Assets Disclosure Of Detailed Information About The Mineral Property Maintenance And Exploration Costs 16</t>
  </si>
  <si>
    <t>Exploration And Evaluation Assets Disclosure Of Detailed Information About The Mineral Property Maintenance And Exploration Costs 17</t>
  </si>
  <si>
    <t>Exploration And Evaluation Assets Disclosure Of Detailed Information About The Mineral Property Maintenance And Exploration Costs 18</t>
  </si>
  <si>
    <t>Exploration And Evaluation Assets Disclosure Of Detailed Information About The Mineral Property Maintenance And Exploration Costs 19</t>
  </si>
  <si>
    <t>Exploration And Evaluation Assets Disclosure Of Detailed Information About The Mineral Property Maintenance And Exploration Costs 20</t>
  </si>
  <si>
    <t>Exploration And Evaluation Assets Disclosure Of Detailed Information About The Mineral Property Maintenance And Exploration Costs 21</t>
  </si>
  <si>
    <t>Exploration And Evaluation Assets Disclosure Of Detailed Information About The Mineral Property Maintenance And Exploration Costs 22</t>
  </si>
  <si>
    <t>Exploration And Evaluation Assets Disclosure Of Detailed Information About The Mineral Property Maintenance And Exploration Costs 23</t>
  </si>
  <si>
    <t>Exploration And Evaluation Assets Disclosure Of Detailed Information About The Mineral Property Maintenance And Exploration Costs 24</t>
  </si>
  <si>
    <t>Exploration And Evaluation Assets Disclosure Of Detailed Information About The Mineral Property Maintenance And Exploration Costs 25</t>
  </si>
  <si>
    <t>Exploration And Evaluation Assets Disclosure Of Detailed Information About The Mineral Property Maintenance And Exploration Costs 26</t>
  </si>
  <si>
    <t>Exploration And Evaluation Assets Disclosure Of Detailed Information About The Mineral Property Maintenance And Exploration Costs 27</t>
  </si>
  <si>
    <t>Exploration And Evaluation Assets Disclosure Of Detailed Information About The Mineral Property Maintenance And Exploration Costs 28</t>
  </si>
  <si>
    <t>Exploration And Evaluation Assets Disclosure Of Detailed Information About The Mineral Property Maintenance And Exploration Costs 29</t>
  </si>
  <si>
    <t>Exploration And Evaluation Assets Disclosure Of Detailed Information About The Mineral Property Maintenance And Exploration Costs 30</t>
  </si>
  <si>
    <t>Exploration And Evaluation Assets Disclosure Of Detailed Information About The Mineral Property Maintenance And Exploration Costs 31</t>
  </si>
  <si>
    <t>Exploration And Evaluation Assets Disclosure Of Detailed Information About The Mineral Property Maintenance And Exploration Costs 32</t>
  </si>
  <si>
    <t>Exploration And Evaluation Assets Disclosure Of Detailed Information About The Mineral Property Maintenance And Exploration Costs 33</t>
  </si>
  <si>
    <t>Exploration And Evaluation Assets Disclosure Of Detailed Information About The Mineral Property Maintenance And Exploration Costs 34</t>
  </si>
  <si>
    <t>Exploration And Evaluation Assets Disclosure Of Detailed Information About The Mineral Property Maintenance And Exploration Costs 35</t>
  </si>
  <si>
    <t>Exploration And Evaluation Assets Disclosure Of Detailed Information About The Mineral Property Maintenance And Exploration Costs 36</t>
  </si>
  <si>
    <t>Exploration And Evaluation Assets Disclosure Of Detailed Information About The Mineral Property Maintenance And Exploration Costs 37</t>
  </si>
  <si>
    <t>Exploration And Evaluation Assets Disclosure Of Detailed Information About The Mineral Property Maintenance And Exploration Costs 38</t>
  </si>
  <si>
    <t>Exploration And Evaluation Assets Disclosure Of Detailed Information About The Mineral Property Maintenance And Exploration Costs 39</t>
  </si>
  <si>
    <t>Exploration And Evaluation Assets Disclosure Of Detailed Information About The Mineral Property Maintenance And Exploration Costs 40</t>
  </si>
  <si>
    <t>Exploration And Evaluation Assets Disclosure Of Detailed Information About The Mineral Property Maintenance And Exploration Costs 41</t>
  </si>
  <si>
    <t>Exploration And Evaluation Assets Disclosure Of Detailed Information About The Mineral Property Maintenance And Exploration Costs 42</t>
  </si>
  <si>
    <t>Exploration And Evaluation Assets Disclosure Of Detailed Information About The Mineral Property Maintenance And Exploration Costs 43</t>
  </si>
  <si>
    <t>Exploration And Evaluation Assets Disclosure Of Detailed Information About The Mineral Property Maintenance And Exploration Costs 44</t>
  </si>
  <si>
    <t>Exploration And Evaluation Assets Disclosure Of Detailed Information About The Mineral Property Maintenance And Exploration Costs 45</t>
  </si>
  <si>
    <t>Exploration And Evaluation Assets Disclosure Of Detailed Information About The Mineral Property Maintenance And Exploration Costs 46</t>
  </si>
  <si>
    <t>Exploration And Evaluation Assets Disclosure Of Detailed Information About The Mineral Property Maintenance And Exploration Costs 47</t>
  </si>
  <si>
    <t>Exploration And Evaluation Assets Disclosure Of Detailed Information About The Mineral Property Maintenance And Exploration Costs 48</t>
  </si>
  <si>
    <t>Exploration And Evaluation Assets Disclosure Of Detailed Information About The Mineral Property Maintenance And Exploration Costs 49</t>
  </si>
  <si>
    <t>Exploration And Evaluation Assets Disclosure Of Detailed Information About The Mineral Property Maintenance And Exploration Costs 50</t>
  </si>
  <si>
    <t>Exploration And Evaluation Assets Disclosure Of Detailed Information About The Mineral Property Maintenance And Exploration Costs 51</t>
  </si>
  <si>
    <t>Exploration And Evaluation Assets Disclosure Of Detailed Information About The Mineral Property Maintenance And Exploration Costs 52</t>
  </si>
  <si>
    <t>Exploration And Evaluation Assets Disclosure Of Detailed Information About The Mineral Property Maintenance And Exploration Costs 53</t>
  </si>
  <si>
    <t>Exploration And Evaluation Assets Disclosure Of Detailed Information About The Mineral Property Maintenance And Exploration Costs 54</t>
  </si>
  <si>
    <t>Exploration And Evaluation Assets Disclosure Of Detailed Information About The Mineral Property Maintenance And Exploration Costs 55</t>
  </si>
  <si>
    <t>Exploration And Evaluation Assets Disclosure Of Detailed Information About The Mineral Property Maintenance And Exploration Costs 56</t>
  </si>
  <si>
    <t>Exploration And Evaluation Assets Disclosure Of Detailed Information About The Mineral Property Maintenance And Exploration Costs 57</t>
  </si>
  <si>
    <t>Exploration And Evaluation Assets Disclosure Of Detailed Information About The Mineral Property Maintenance And Exploration Costs 58</t>
  </si>
  <si>
    <t>Exploration And Evaluation Assets Disclosure Of Detailed Information About The Mineral Property Maintenance And Exploration Costs 59</t>
  </si>
  <si>
    <t>Exploration And Evaluation Assets Disclosure Of Detailed Information About The Mineral Property Maintenance And Exploration Costs 60</t>
  </si>
  <si>
    <t>Exploration And Evaluation Assets Disclosure Of Detailed Information About The Mineral Property Maintenance And Exploration Costs 61</t>
  </si>
  <si>
    <t>Exploration And Evaluation Assets Disclosure Of Detailed Information About The Mineral Property Maintenance And Exploration Costs 62</t>
  </si>
  <si>
    <t>Exploration And Evaluation Assets Disclosure Of Detailed Information About The Mineral Property Maintenance And Exploration Costs 63</t>
  </si>
  <si>
    <t>Exploration And Evaluation Assets Disclosure Of Detailed Information About The Mineral Property Maintenance And Exploration Costs 64</t>
  </si>
  <si>
    <t>Exploration And Evaluation Assets Disclosure Of Detailed Information About The Mineral Property Maintenance And Exploration Costs 65</t>
  </si>
  <si>
    <t>Exploration And Evaluation Assets Disclosure Of Detailed Information About The Mineral Property Maintenance And Exploration Costs 66</t>
  </si>
  <si>
    <t>Exploration And Evaluation Assets Disclosure Of Detailed Information About The Mineral Property Maintenance And Exploration Costs 67</t>
  </si>
  <si>
    <t>Exploration And Evaluation Assets Disclosure Of Detailed Information About The Mineral Property Maintenance And Exploration Costs 68</t>
  </si>
  <si>
    <t>Exploration And Evaluation Assets Disclosure Of Detailed Information About The Mineral Property Maintenance And Exploration Costs 69</t>
  </si>
  <si>
    <t>Exploration And Evaluation Assets Disclosure Of Detailed Information About The Mineral Property Maintenance And Exploration Costs 70</t>
  </si>
  <si>
    <t>Exploration And Evaluation Assets Disclosure Of Detailed Information About The Mineral Property Maintenance And Exploration Costs 71</t>
  </si>
  <si>
    <t>Exploration And Evaluation Assets Disclosure Of Detailed Information About The Mineral Property Maintenance And Exploration Costs 72</t>
  </si>
  <si>
    <t>Exploration And Evaluation Assets Disclosure Of Detailed Information About The Mineral Property Maintenance And Exploration Costs 73</t>
  </si>
  <si>
    <t>Exploration And Evaluation Assets Disclosure Of Detailed Information About The Mineral Property Maintenance And Exploration Costs 74</t>
  </si>
  <si>
    <t>Exploration And Evaluation Assets Disclosure Of Detailed Information About The Mineral Property Maintenance And Exploration Costs 75</t>
  </si>
  <si>
    <t>Exploration And Evaluation Assets Disclosure Of Detailed Information About The Mineral Property Maintenance And Exploration Costs 76</t>
  </si>
  <si>
    <t>Exploration And Evaluation Assets Disclosure Of Detailed Information About The Mineral Property Maintenance And Exploration Costs 77</t>
  </si>
  <si>
    <t>Exploration And Evaluation Assets Disclosure Of Detailed Information About The Mineral Property Maintenance And Exploration Costs 78</t>
  </si>
  <si>
    <t>Exploration And Evaluation Assets Disclosure Of Detailed Information About The Mineral Property Maintenance And Exploration Costs 79</t>
  </si>
  <si>
    <t>Exploration And Evaluation Assets Disclosure Of Detailed Information About The Mineral Property Maintenance And Exploration Costs 80</t>
  </si>
  <si>
    <t>Exploration And Evaluation Assets Disclosure Of Detailed Information About The Mineral Property Maintenance And Exploration Costs 81</t>
  </si>
  <si>
    <t>Exploration And Evaluation Assets Disclosure Of Detailed Information About The Mineral Property Maintenance And Exploration Costs 82</t>
  </si>
  <si>
    <t>Exploration And Evaluation Assets Disclosure Of Detailed Information About The Mineral Property Maintenance And Exploration Costs 83</t>
  </si>
  <si>
    <t>Exploration And Evaluation Assets Disclosure Of Detailed Information About The Mineral Property Maintenance And Exploration Costs 84</t>
  </si>
  <si>
    <t>Exploration And Evaluation Assets Disclosure Of Detailed Information About The Mineral Property Maintenance And Exploration Costs 85</t>
  </si>
  <si>
    <t>Exploration And Evaluation Assets Disclosure Of Detailed Information About The Mineral Property Maintenance And Exploration Costs 86</t>
  </si>
  <si>
    <t>Exploration And Evaluation Assets Disclosure Of Detailed Information About The Mineral Property Maintenance And Exploration Costs 87</t>
  </si>
  <si>
    <t>Exploration And Evaluation Assets Disclosure Of Detailed Information About The Mineral Property Maintenance And Exploration Costs 88</t>
  </si>
  <si>
    <t>Exploration And Evaluation Assets Disclosure Of Detailed Information About The Mineral Property Maintenance And Exploration Costs 89</t>
  </si>
  <si>
    <t>Exploration And Evaluation Assets Disclosure Of Detailed Information About The Mineral Property Maintenance And Exploration Costs 90</t>
  </si>
  <si>
    <t>Exploration And Evaluation Assets Disclosure Of Detailed Information About The Mineral Property Maintenance And Exploration Costs 91</t>
  </si>
  <si>
    <t>Exploration And Evaluation Assets Disclosure Of Detailed Information About The Mineral Property Maintenance And Exploration Costs 92</t>
  </si>
  <si>
    <t>Exploration And Evaluation Assets Disclosure Of Detailed Information About The Mineral Property Maintenance And Exploration Costs 93</t>
  </si>
  <si>
    <t>Exploration And Evaluation Assets Disclosure Of Detailed Information About The Mineral Property Maintenance And Exploration Costs 94</t>
  </si>
  <si>
    <t>Exploration And Evaluation Assets Disclosure Of Detailed Information About The Mineral Property Maintenance And Exploration Costs 95</t>
  </si>
  <si>
    <t>Exploration And Evaluation Assets Disclosure Of Detailed Information About The Mineral Property Maintenance And Exploration Costs 96</t>
  </si>
  <si>
    <t>Exploration And Evaluation Assets Disclosure Of Detailed Information About The Mineral Property Maintenance And Exploration Costs 97</t>
  </si>
  <si>
    <t>Exploration And Evaluation Assets Disclosure Of Detailed Information About The Mineral Property Maintenance And Exploration Costs 98</t>
  </si>
  <si>
    <t>Exploration And Evaluation Assets Disclosure Of Detailed Information About The Mineral Property Maintenance And Exploration Costs 99</t>
  </si>
  <si>
    <t>Exploration And Evaluation Assets Disclosure Of Detailed Information About The Mineral Property Maintenance And Exploration Costs 100</t>
  </si>
  <si>
    <t>Exploration And Evaluation Assets Disclosure Of Detailed Information About The Mineral Property Maintenance And Exploration Costs 101</t>
  </si>
  <si>
    <t>Exploration And Evaluation Assets Disclosure Of Detailed Information About The Mineral Property Maintenance And Exploration Costs 102</t>
  </si>
  <si>
    <t>Exploration And Evaluation Assets Disclosure Of Detailed Information About The Mineral Property Maintenance And Exploration Costs 103</t>
  </si>
  <si>
    <t>Exploration And Evaluation Assets Disclosure Of Detailed Information About The Mineral Property Maintenance And Exploration Costs 104</t>
  </si>
  <si>
    <t>Exploration And Evaluation Assets Disclosure Of Detailed Information About The Mineral Property Maintenance And Exploration Costs 105</t>
  </si>
  <si>
    <t>Exploration And Evaluation Assets Disclosure Of Detailed Information About The Mineral Property Maintenance And Exploration Costs 106</t>
  </si>
  <si>
    <t>Exploration And Evaluation Assets Disclosure Of Detailed Information About The Mineral Property Maintenance And Exploration Costs 107</t>
  </si>
  <si>
    <t>Exploration And Evaluation Assets Disclosure Of Detailed Information About The Mineral Property Maintenance And Exploration Costs 108</t>
  </si>
  <si>
    <t>Exploration And Evaluation Assets Disclosure Of Detailed Information About The Mineral Property Maintenance And Exploration Costs 109</t>
  </si>
  <si>
    <t>Exploration And Evaluation Assets Disclosure Of Detailed Information About The Mineral Property Maintenance And Exploration Costs 110</t>
  </si>
  <si>
    <t>Exploration And Evaluation Assets Disclosure Of Detailed Information About The Mineral Property Maintenance And Exploration Costs 111</t>
  </si>
  <si>
    <t>Exploration And Evaluation Assets Disclosure Of Detailed Information About The Mineral Property Maintenance And Exploration Costs 112</t>
  </si>
  <si>
    <t>Exploration And Evaluation Assets Disclosure Of Detailed Information About The Mineral Property Maintenance And Exploration Costs 113</t>
  </si>
  <si>
    <t>Exploration And Evaluation Assets Disclosure Of Detailed Information About The Mineral Property Maintenance And Exploration Costs 114</t>
  </si>
  <si>
    <t>Exploration And Evaluation Assets Disclosure Of Detailed Information About The Mineral Property Maintenance And Exploration Costs 115</t>
  </si>
  <si>
    <t>Exploration And Evaluation Assets Disclosure Of Detailed Information About The Mineral Property Maintenance And Exploration Costs 116</t>
  </si>
  <si>
    <t>Exploration And Evaluation Assets Disclosure Of Detailed Information About The Mineral Property Maintenance And Exploration Costs 117</t>
  </si>
  <si>
    <t>Exploration And Evaluation Assets Disclosure Of Detailed Information About The Mineral Property Maintenance And Exploration Costs 118</t>
  </si>
  <si>
    <t>Exploration And Evaluation Assets Disclosure Of Detailed Information About The Mineral Property Maintenance And Exploration Costs 119</t>
  </si>
  <si>
    <t>Exploration And Evaluation Assets Disclosure Of Detailed Information About The Mineral Property Maintenance And Exploration Costs 120</t>
  </si>
  <si>
    <t>Exploration And Evaluation Assets Disclosure Of Detailed Information About The Mineral Property Maintenance And Exploration Costs 121</t>
  </si>
  <si>
    <t>Exploration And Evaluation Assets Disclosure Of Detailed Information About The Mineral Property Maintenance And Exploration Costs 122</t>
  </si>
  <si>
    <t>Exploration And Evaluation Assets Disclosure Of Detailed Information About The Mineral Property Maintenance And Exploration Costs 123</t>
  </si>
  <si>
    <t>Exploration And Evaluation Assets Disclosure Of Detailed Information About The Mineral Property Maintenance And Exploration Costs 124</t>
  </si>
  <si>
    <t>Exploration And Evaluation Assets Disclosure Of Detailed Information About The Mineral Property Maintenance And Exploration Costs 125</t>
  </si>
  <si>
    <t>Exploration And Evaluation Assets Disclosure Of Detailed Information About The Mineral Property Maintenance And Exploration Costs 126</t>
  </si>
  <si>
    <t>Exploration And Evaluation Assets Disclosure Of Detailed Information About The Mineral Property Maintenance And Exploration Costs 127</t>
  </si>
  <si>
    <t>Exploration And Evaluation Assets Disclosure Of Detailed Information About The Mineral Property Maintenance And Exploration Costs 128</t>
  </si>
  <si>
    <t>Exploration And Evaluation Assets Disclosure Of Detailed Information About The Mineral Property Maintenance And Exploration Costs 129</t>
  </si>
  <si>
    <t>Exploration And Evaluation Assets Disclosure Of Detailed Information About The Mineral Property Maintenance And Exploration Costs 130</t>
  </si>
  <si>
    <t>Exploration And Evaluation Assets Disclosure Of Detailed Information About The Mineral Property Maintenance And Exploration Costs 131</t>
  </si>
  <si>
    <t>Exploration And Evaluation Assets Disclosure Of Detailed Information About The Mineral Property Maintenance And Exploration Costs 132</t>
  </si>
  <si>
    <t>Exploration And Evaluation Assets Disclosure Of Detailed Information About The Mineral Property Maintenance And Exploration Costs 133</t>
  </si>
  <si>
    <t>Exploration And Evaluation Assets Disclosure Of Detailed Information About The Mineral Property Maintenance And Exploration Costs 134</t>
  </si>
  <si>
    <t>Exploration And Evaluation Assets Disclosure Of Detailed Information About The Mineral Property Maintenance And Exploration Costs 135</t>
  </si>
  <si>
    <t>Exploration And Evaluation Assets Disclosure Of Detailed Information About The Mineral Property Maintenance And Exploration Costs 136</t>
  </si>
  <si>
    <t>Exploration And Evaluation Assets Disclosure Of Detailed Information About The Mineral Property Maintenance And Exploration Costs 137</t>
  </si>
  <si>
    <t>Exploration And Evaluation Assets Disclosure Of Detailed Information About The Mineral Property Maintenance And Exploration Costs 138</t>
  </si>
  <si>
    <t>Exploration And Evaluation Assets Disclosure Of Detailed Information About The Mineral Property Maintenance And Exploration Costs 139</t>
  </si>
  <si>
    <t>Exploration And Evaluation Assets Disclosure Of Detailed Information About The Mineral Property Maintenance And Exploration Costs 140</t>
  </si>
  <si>
    <t>Exploration And Evaluation Assets Disclosure Of Detailed Information About The Mineral Property Maintenance And Exploration Costs 141</t>
  </si>
  <si>
    <t>Exploration And Evaluation Assets Disclosure Of Detailed Information About The Mineral Property Maintenance And Exploration Costs 142</t>
  </si>
  <si>
    <t>Exploration And Evaluation Assets Disclosure Of Detailed Information About The Mineral Property Maintenance And Exploration Costs 143</t>
  </si>
  <si>
    <t>Exploration And Evaluation Assets Disclosure Of Detailed Information About The Mineral Property Maintenance And Exploration Costs 144</t>
  </si>
  <si>
    <t>Exploration And Evaluation Assets Disclosure Of Detailed Information About The Mineral Property Maintenance And Exploration Costs 145</t>
  </si>
  <si>
    <t>Exploration And Evaluation Assets Disclosure Of Detailed Information About The Mineral Property Maintenance And Exploration Costs 146</t>
  </si>
  <si>
    <t>Exploration And Evaluation Assets Disclosure Of Detailed Information About The Mineral Property Maintenance And Exploration Costs 147</t>
  </si>
  <si>
    <t>Exploration And Evaluation Assets Disclosure Of Detailed Information About The Mineral Property Maintenance And Exploration Costs 148</t>
  </si>
  <si>
    <t>Exploration And Evaluation Assets Disclosure Of Detailed Information About The Mineral Property Maintenance And Exploration Costs 149</t>
  </si>
  <si>
    <t>Exploration And Evaluation Assets Disclosure Of Detailed Information About The Mineral Property Maintenance And Exploration Costs 150</t>
  </si>
  <si>
    <t>Exploration And Evaluation Assets Disclosure Of Detailed Information About The Mineral Property Maintenance And Exploration Costs 151</t>
  </si>
  <si>
    <t>Exploration And Evaluation Assets Disclosure Of Detailed Information About The Mineral Property Maintenance And Exploration Costs 152</t>
  </si>
  <si>
    <t>Exploration And Evaluation Assets Disclosure Of Detailed Information About The Mineral Property Maintenance And Exploration Costs 153</t>
  </si>
  <si>
    <t>Exploration And Evaluation Assets Disclosure Of Detailed Information About The Mineral Property Maintenance And Exploration Costs 154</t>
  </si>
  <si>
    <t>Exploration And Evaluation Assets Disclosure Of Detailed Information About The Mineral Property Maintenance And Exploration Costs 155</t>
  </si>
  <si>
    <t>Exploration And Evaluation Assets Disclosure Of Detailed Information About The Mineral Property Maintenance And Exploration Costs 156</t>
  </si>
  <si>
    <t>Exploration And Evaluation Assets Disclosure Of Detailed Information About The Mineral Property Maintenance And Exploration Costs 157</t>
  </si>
  <si>
    <t>Exploration And Evaluation Assets Disclosure Of Detailed Information About The Mineral Property Maintenance And Exploration Costs 158</t>
  </si>
  <si>
    <t>Exploration And Evaluation Assets Disclosure Of Detailed Information About The Mineral Property Maintenance And Exploration Costs 159</t>
  </si>
  <si>
    <t>Exploration And Evaluation Assets Disclosure Of Detailed Information About The Mineral Property Maintenance And Exploration Costs 160</t>
  </si>
  <si>
    <t>Exploration And Evaluation Assets Disclosure Of Detailed Information About The Mineral Property Maintenance And Exploration Costs 161</t>
  </si>
  <si>
    <t>Exploration And Evaluation Assets Disclosure Of Detailed Information About The Mineral Property Maintenance And Exploration Costs 162</t>
  </si>
  <si>
    <t>Exploration And Evaluation Assets Disclosure Of Detailed Information About The Mineral Property Maintenance And Exploration Costs 163</t>
  </si>
  <si>
    <t>Exploration And Evaluation Assets Disclosure Of Detailed Information About The Mineral Property Maintenance And Exploration Costs 164</t>
  </si>
  <si>
    <t>Exploration And Evaluation Assets Disclosure Of Detailed Information About The Mineral Property Maintenance And Exploration Costs 165</t>
  </si>
  <si>
    <t>Exploration And Evaluation Assets Disclosure Of Detailed Information About The Mineral Property Maintenance And Exploration Costs 166</t>
  </si>
  <si>
    <t>Exploration And Evaluation Assets Disclosure Of Detailed Information About The Mineral Property Maintenance And Exploration Costs 167</t>
  </si>
  <si>
    <t>Exploration And Evaluation Assets Disclosure Of Detailed Information About The Mineral Property Maintenance And Exploration Costs 168</t>
  </si>
  <si>
    <t>Exploration And Evaluation Assets Disclosure Of Detailed Information About The Mineral Property Maintenance And Exploration Costs 169</t>
  </si>
  <si>
    <t>Exploration And Evaluation Assets Disclosure Of Detailed Information About The Mineral Property Maintenance And Exploration Costs 170</t>
  </si>
  <si>
    <t>Exploration And Evaluation Assets Disclosure Of Detailed Information About The Mineral Property Maintenance And Exploration Costs 171</t>
  </si>
  <si>
    <t>Exploration And Evaluation Assets Disclosure Of Detailed Information About The Mineral Property Maintenance And Exploration Costs 172</t>
  </si>
  <si>
    <t>Exploration And Evaluation Assets Disclosure Of Detailed Information About The Mineral Property Maintenance And Exploration Costs 173</t>
  </si>
  <si>
    <t>Exploration And Evaluation Assets Disclosure Of Detailed Information About The Mineral Property Maintenance And Exploration Costs 174</t>
  </si>
  <si>
    <t>Exploration And Evaluation Assets Disclosure Of Detailed Information About The Mineral Property Maintenance And Exploration Costs 175</t>
  </si>
  <si>
    <t>Exploration And Evaluation Assets Disclosure Of Detailed Information About The Mineral Property Maintenance And Exploration Costs 176</t>
  </si>
  <si>
    <t>Exploration And Evaluation Assets Disclosure Of Detailed Information About The Mineral Property Maintenance And Exploration Costs 177</t>
  </si>
  <si>
    <t>Exploration And Evaluation Assets Disclosure Of Detailed Information About The Mineral Property Maintenance And Exploration Costs 178</t>
  </si>
  <si>
    <t>Exploration And Evaluation Assets Disclosure Of Detailed Information About The Mineral Property Maintenance And Exploration Costs 179</t>
  </si>
  <si>
    <t>Exploration And Evaluation Assets Disclosure Of Detailed Information About The Mineral Property Maintenance And Exploration Costs 180</t>
  </si>
  <si>
    <t>Exploration And Evaluation Assets Disclosure Of Detailed Information About The Mineral Property Maintenance And Exploration Costs 181</t>
  </si>
  <si>
    <t>Exploration And Evaluation Assets Disclosure Of Detailed Information About The Mineral Property Maintenance And Exploration Costs 182</t>
  </si>
  <si>
    <t>Exploration And Evaluation Assets Disclosure Of Detailed Information About The Mineral Property Maintenance And Exploration Costs 183</t>
  </si>
  <si>
    <t>Disclosure of number and weighted average exercise prices of share options (Details)</t>
  </si>
  <si>
    <t>Share-based Payments Disclosure Of Number And Weighted Average Exercise Prices Of Share Options 1</t>
  </si>
  <si>
    <t>Share-based Payments Disclosure Of Number And Weighted Average Exercise Prices Of Share Options 2</t>
  </si>
  <si>
    <t>Share-based Payments Disclosure Of Number And Weighted Average Exercise Prices Of Share Options 3</t>
  </si>
  <si>
    <t>Share-based Payments Disclosure Of Number And Weighted Average Exercise Prices Of Share Options 4</t>
  </si>
  <si>
    <t>Share-based Payments Disclosure Of Number And Weighted Average Exercise Prices Of Share Options 5</t>
  </si>
  <si>
    <t>Share-based Payments Disclosure Of Number And Weighted Average Exercise Prices Of Share Options 6</t>
  </si>
  <si>
    <t>Share-based Payments Disclosure Of Number And Weighted Average Exercise Prices Of Share Options 7</t>
  </si>
  <si>
    <t>Share-based Payments Disclosure Of Number And Weighted Average Exercise Prices Of Share Options 8</t>
  </si>
  <si>
    <t>Share-based Payments Disclosure Of Number And Weighted Average Exercise Prices Of Share Options 9</t>
  </si>
  <si>
    <t>Share-based Payments Disclosure Of Number And Weighted Average Exercise Prices Of Share Options 10</t>
  </si>
  <si>
    <t>Share-based Payments Disclosure Of Number And Weighted Average Exercise Prices Of Share Options 11</t>
  </si>
  <si>
    <t>Share-based Payments Disclosure Of Number And Weighted Average Exercise Prices Of Share Options 12</t>
  </si>
  <si>
    <t>Share-based Payments Disclosure Of Number And Weighted Average Exercise Prices Of Share Options 13</t>
  </si>
  <si>
    <t>Share-based Payments Disclosure Of Number And Weighted Average Exercise Prices Of Share Options 14</t>
  </si>
  <si>
    <t>Share-based Payments Disclosure Of Number And Weighted Average Exercise Prices Of Share Options 15</t>
  </si>
  <si>
    <t>Share-based Payments Disclosure Of Number And Weighted Average Exercise Prices Of Share Options 16</t>
  </si>
  <si>
    <t>Share-based Payments Disclosure Of Number And Weighted Average Exercise Prices Of Share Options 17</t>
  </si>
  <si>
    <t>Share-based Payments Disclosure Of Number And Weighted Average Exercise Prices Of Share Options 18</t>
  </si>
  <si>
    <t>Share-based Payments Disclosure Of Number And Weighted Average Exercise Prices Of Share Options 19</t>
  </si>
  <si>
    <t>Share-based Payments Disclosure Of Number And Weighted Average Exercise Prices Of Share Options 20</t>
  </si>
  <si>
    <t>Share-based Payments Disclosure Of Number And Weighted Average Exercise Prices Of Share Options 21</t>
  </si>
  <si>
    <t>Share-based Payments Disclosure Of Number And Weighted Average Exercise Prices Of Share Options 22</t>
  </si>
  <si>
    <t>Share-based Payments Disclosure Of Number And Weighted Average Exercise Prices Of Share Options 23</t>
  </si>
  <si>
    <t>Share-based Payments Disclosure Of Number And Weighted Average Exercise Prices Of Share Options 24</t>
  </si>
  <si>
    <t>Disclosure of number and weighted average remaining contractual life of outstanding share options (Details)</t>
  </si>
  <si>
    <t>Share-based Payments Disclosure Of Number And Weighted Average Remaining Contractual Life Of Outstanding Share Options 1</t>
  </si>
  <si>
    <t>Share-based Payments Disclosure Of Number And Weighted Average Remaining Contractual Life Of Outstanding Share Options 2</t>
  </si>
  <si>
    <t>Share-based Payments Disclosure Of Number And Weighted Average Remaining Contractual Life Of Outstanding Share Options 3</t>
  </si>
  <si>
    <t>Share-based Payments Disclosure Of Number And Weighted Average Remaining Contractual Life Of Outstanding Share Options 4</t>
  </si>
  <si>
    <t>Share-based Payments Disclosure Of Number And Weighted Average Remaining Contractual Life Of Outstanding Share Options 5</t>
  </si>
  <si>
    <t>Share-based Payments Disclosure Of Number And Weighted Average Remaining Contractual Life Of Outstanding Share Options 6</t>
  </si>
  <si>
    <t>Share-based Payments Disclosure Of Number And Weighted Average Remaining Contractual Life Of Outstanding Share Options 7</t>
  </si>
  <si>
    <t>Share-based Payments Disclosure Of Number And Weighted Average Remaining Contractual Life Of Outstanding Share Options 8</t>
  </si>
  <si>
    <t>Share-based Payments Disclosure Of Number And Weighted Average Remaining Contractual Life Of Outstanding Share Options 9</t>
  </si>
  <si>
    <t>Share-based Payments Disclosure Of Number And Weighted Average Remaining Contractual Life Of Outstanding Share Options 10</t>
  </si>
  <si>
    <t>Share-based Payments Disclosure Of Number And Weighted Average Remaining Contractual Life Of Outstanding Share Options 11</t>
  </si>
  <si>
    <t>Share-based Payments Disclosure Of Number And Weighted Average Remaining Contractual Life Of Outstanding Share Options 12</t>
  </si>
  <si>
    <t>Share-based Payments Disclosure Of Number And Weighted Average Remaining Contractual Life Of Outstanding Share Options 13</t>
  </si>
  <si>
    <t>Share-based Payments Disclosure Of Number And Weighted Average Remaining Contractual Life Of Outstanding Share Options 14</t>
  </si>
  <si>
    <t>Share-based Payments Disclosure Of Number And Weighted Average Remaining Contractual Life Of Outstanding Share Options 15</t>
  </si>
  <si>
    <t>Share-based Payments Disclosure Of Number And Weighted Average Remaining Contractual Life Of Outstanding Share Options 16</t>
  </si>
  <si>
    <t>Share-based Payments Disclosure Of Number And Weighted Average Remaining Contractual Life Of Outstanding Share Options 17</t>
  </si>
  <si>
    <t>Share-based Payments Disclosure Of Number And Weighted Average Remaining Contractual Life Of Outstanding Share Options 18</t>
  </si>
  <si>
    <t>Share-based Payments Disclosure Of Number And Weighted Average Remaining Contractual Life Of Outstanding Share Options 19</t>
  </si>
  <si>
    <t>Share-based Payments Disclosure Of Number And Weighted Average Remaining Contractual Life Of Outstanding Share Options 20</t>
  </si>
  <si>
    <t>Share-based Payments Disclosure Of Number And Weighted Average Remaining Contractual Life Of Outstanding Share Options 21</t>
  </si>
  <si>
    <t>Share-based Payments Disclosure Of Number And Weighted Average Remaining Contractual Life Of Outstanding Share Options 22</t>
  </si>
  <si>
    <t>Share-based Payments Disclosure Of Number And Weighted Average Remaining Contractual Life Of Outstanding Share Options 23</t>
  </si>
  <si>
    <t>Share-based Payments Disclosure Of Number And Weighted Average Remaining Contractual Life Of Outstanding Share Options 24</t>
  </si>
  <si>
    <t>Share-based Payments Disclosure Of Number And Weighted Average Remaining Contractual Life Of Outstanding Share Options 25</t>
  </si>
  <si>
    <t>Share-based Payments Disclosure Of Number And Weighted Average Remaining Contractual Life Of Outstanding Share Options 26</t>
  </si>
  <si>
    <t>Share-based Payments Disclosure Of Number And Weighted Average Remaining Contractual Life Of Outstanding Share Options 27</t>
  </si>
  <si>
    <t>Share-based Payments Disclosure Of Number And Weighted Average Remaining Contractual Life Of Outstanding Share Options 28</t>
  </si>
  <si>
    <t>Share-based Payments Disclosure Of Number And Weighted Average Remaining Contractual Life Of Outstanding Share Options 29</t>
  </si>
  <si>
    <t>Disclosure of detailed information about options, valuation assumptions (Details)</t>
  </si>
  <si>
    <t>Dec. 31, 2017CAD ($)</t>
  </si>
  <si>
    <t>Share-based Payments Disclosure Of Detailed Information About Options, Valuation Assumptions 1</t>
  </si>
  <si>
    <t>Share-based Payments Disclosure Of Detailed Information About Options, Valuation Assumptions 2</t>
  </si>
  <si>
    <t>Share-based Payments Disclosure Of Detailed Information About Options, Valuation Assumptions 3</t>
  </si>
  <si>
    <t>Share-based Payments Disclosure Of Detailed Information About Options, Valuation Assumptions 4</t>
  </si>
  <si>
    <t>0.60%</t>
  </si>
  <si>
    <t>Share-based Payments Disclosure Of Detailed Information About Options, Valuation Assumptions 5</t>
  </si>
  <si>
    <t>Share-based Payments Disclosure Of Detailed Information About Options, Valuation Assumptions 6</t>
  </si>
  <si>
    <t>0.48%</t>
  </si>
  <si>
    <t>Share-based Payments Disclosure Of Detailed Information About Options, Valuation Assumptions 7</t>
  </si>
  <si>
    <t>85.00%</t>
  </si>
  <si>
    <t>Share-based Payments Disclosure Of Detailed Information About Options, Valuation Assumptions 8</t>
  </si>
  <si>
    <t>141.00%</t>
  </si>
  <si>
    <t>Share-based Payments Disclosure Of Detailed Information About Options, Valuation Assumptions 9</t>
  </si>
  <si>
    <t>143.00%</t>
  </si>
  <si>
    <t>Share-based Payments Disclosure Of Detailed Information About Options, Valuation Assumptions 10</t>
  </si>
  <si>
    <t>Share-based Payments Disclosure Of Detailed Information About Options, Valuation Assumptions 11</t>
  </si>
  <si>
    <t>Share-based Payments Disclosure Of Detailed Information About Options, Valuation Assumptions 12</t>
  </si>
  <si>
    <t>Share-based Payments Disclosure Of Detailed Information About Options, Valuation Assumptions 13</t>
  </si>
  <si>
    <t>Share-based Payments Disclosure Of Detailed Information About Options, Valuation Assumptions 14</t>
  </si>
  <si>
    <t>Share-based Payments Disclosure Of Detailed Information About Options, Valuation Assumptions 15</t>
  </si>
  <si>
    <t>Share-based Payments Disclosure Of Detailed Information About Options, Valuation Assumptions 16</t>
  </si>
  <si>
    <t>Share-based Payments Disclosure Of Detailed Information About Options, Valuation Assumptions 17</t>
  </si>
  <si>
    <t>Share-based Payments Disclosure Of Detailed Information About Options, Valuation Assumptions 18</t>
  </si>
  <si>
    <t>Additional information about share-based payment arrangements (Details)</t>
  </si>
  <si>
    <t>Share-based Payments Additional Information About Share-based Payment Arrangements 1</t>
  </si>
  <si>
    <t>Share-based Payments Additional Information About Share-based Payment Arrangements 2</t>
  </si>
  <si>
    <t>Share-based Payments Additional Information About Share-based Payment Arrangements 3</t>
  </si>
  <si>
    <t>Share-based Payments Additional Information About Share-based Payment Arrangements 4</t>
  </si>
  <si>
    <t>Share-based Payments Additional Information About Share-based Payment Arrangements 5</t>
  </si>
  <si>
    <t>Share-based Payments Additional Information About Share-based Payment Arrangements 6</t>
  </si>
  <si>
    <t>Share-based Payments Additional Information About Share-based Payment Arrangements 7</t>
  </si>
  <si>
    <t>Share-based Payments Additional Information About Share-based Payment Arrangements 8</t>
  </si>
  <si>
    <t>Share-based Payments Additional Information About Share-based Payment Arrangements 9</t>
  </si>
  <si>
    <t>Share-based Payments Additional Information About Share-based Payment Arrangements 10</t>
  </si>
  <si>
    <t>Share-based Payments Additional Information About Share-based Payment Arrangements 11</t>
  </si>
  <si>
    <t>Share-based Payments Additional Information About Share-based Payment Arrangements 12</t>
  </si>
  <si>
    <t>Disclosure of detailed information about warrants outstanding (Details)</t>
  </si>
  <si>
    <t>Share-based Payments Disclosure Of Detailed Information About Warrants Outstanding 1</t>
  </si>
  <si>
    <t>Share-based Payments Disclosure Of Detailed Information About Warrants Outstanding 2</t>
  </si>
  <si>
    <t>Share-based Payments Disclosure Of Detailed Information About Warrants Outstanding 3</t>
  </si>
  <si>
    <t>Share-based Payments Disclosure Of Detailed Information About Warrants Outstanding 4</t>
  </si>
  <si>
    <t>Share-based Payments Disclosure Of Detailed Information About Warrants Outstanding 5</t>
  </si>
  <si>
    <t>Share-based Payments Disclosure Of Detailed Information About Warrants Outstanding 6</t>
  </si>
  <si>
    <t>Share-based Payments Disclosure Of Detailed Information About Warrants Outstanding 7</t>
  </si>
  <si>
    <t>Disclosure of information about key management personnel (Details)</t>
  </si>
  <si>
    <t>Related Party Transactions Disclosure Of Information About Key Management Personnel 1</t>
  </si>
  <si>
    <t>Related Party Transactions Disclosure Of Information About Key Management Personnel 2</t>
  </si>
  <si>
    <t>Related Party Transactions Disclosure Of Information About Key Management Personnel 3</t>
  </si>
  <si>
    <t>Related Party Transactions Disclosure Of Information About Key Management Personnel 4</t>
  </si>
  <si>
    <t>Related Party Transactions Disclosure Of Information About Key Management Personnel 5</t>
  </si>
  <si>
    <t>Related Party Transactions Disclosure Of Information About Key Management Personnel 6</t>
  </si>
  <si>
    <t>Related Party Transactions Disclosure Of Information About Key Management Personnel 7</t>
  </si>
  <si>
    <t>Related Party Transactions Disclosure Of Information About Key Management Personnel 8</t>
  </si>
  <si>
    <t>Related Party Transactions Disclosure Of Information About Key Management Personnel 9</t>
  </si>
  <si>
    <t>Related Party Transactions Disclosure Of Information About Key Management Personnel 10</t>
  </si>
  <si>
    <t>Related Party Transactions Disclosure Of Information About Key Management Personnel 11</t>
  </si>
  <si>
    <t>Related Party Transactions Disclosure Of Information About Key Management Personnel 12</t>
  </si>
  <si>
    <t>Disclosure of detailed information about effective income tax expense recovery (Details)</t>
  </si>
  <si>
    <t>Deferred Income Taxes Disclosure Of Detailed Information About Effective Income Tax Expense Recovery 1</t>
  </si>
  <si>
    <t>Deferred Income Taxes Disclosure Of Detailed Information About Effective Income Tax Expense Recovery 2</t>
  </si>
  <si>
    <t>Deferred Income Taxes Disclosure Of Detailed Information About Effective Income Tax Expense Recovery 3</t>
  </si>
  <si>
    <t>26.00%</t>
  </si>
  <si>
    <t>Deferred Income Taxes Disclosure Of Detailed Information About Effective Income Tax Expense Recovery 4</t>
  </si>
  <si>
    <t>Deferred Income Taxes Disclosure Of Detailed Information About Effective Income Tax Expense Recovery 5</t>
  </si>
  <si>
    <t>Deferred Income Taxes Disclosure Of Detailed Information About Effective Income Tax Expense Recovery 6</t>
  </si>
  <si>
    <t>Deferred Income Taxes Disclosure Of Detailed Information About Effective Income Tax Expense Recovery 7</t>
  </si>
  <si>
    <t>Deferred Income Taxes Disclosure Of Detailed Information About Effective Income Tax Expense Recovery 8</t>
  </si>
  <si>
    <t>Deferred Income Taxes Disclosure Of Detailed Information About Effective Income Tax Expense Recovery 9</t>
  </si>
  <si>
    <t>Deferred Income Taxes Disclosure Of Detailed Information About Effective Income Tax Expense Recovery 10</t>
  </si>
  <si>
    <t>Deferred Income Taxes Disclosure Of Detailed Information About Effective Income Tax Expense Recovery 11</t>
  </si>
  <si>
    <t>Deferred Income Taxes Disclosure Of Detailed Information About Effective Income Tax Expense Recovery 12</t>
  </si>
  <si>
    <t>Deferred Income Taxes Disclosure Of Detailed Information About Effective Income Tax Expense Recovery 13</t>
  </si>
  <si>
    <t>Deferred Income Taxes Disclosure Of Detailed Information About Effective Income Tax Expense Recovery 14</t>
  </si>
  <si>
    <t>Deferred Income Taxes Disclosure Of Detailed Information About Effective Income Tax Expense Recovery 15</t>
  </si>
  <si>
    <t>Deferred Income Taxes Disclosure Of Detailed Information About Effective Income Tax Expense Recovery 16</t>
  </si>
  <si>
    <t>Deferred Income Taxes Disclosure Of Detailed Information About Effective Income Tax Expense Recovery 17</t>
  </si>
  <si>
    <t>Deferred Income Taxes Disclosure Of Detailed Information About Effective Income Tax Expense Recovery 18</t>
  </si>
  <si>
    <t>Deferred Income Taxes Disclosure Of Detailed Information About Effective Income Tax Expense Recovery 19</t>
  </si>
  <si>
    <t>Deferred Income Taxes Disclosure Of Detailed Information About Effective Income Tax Expense Recovery 20</t>
  </si>
  <si>
    <t>Disclosure of temporary difference, unused tax losses and unused tax credits (Details)</t>
  </si>
  <si>
    <t>Deferred Income Taxes Disclosure Of Temporary Difference, Unused Tax Losses And Unused Tax Credits 1</t>
  </si>
  <si>
    <t>Deferred Income Taxes Disclosure Of Temporary Difference, Unused Tax Losses And Unused Tax Credits 2</t>
  </si>
  <si>
    <t>Deferred Income Taxes Disclosure Of Temporary Difference, Unused Tax Losses And Unused Tax Credits 3</t>
  </si>
  <si>
    <t>Deferred Income Taxes Disclosure Of Temporary Difference, Unused Tax Losses And Unused Tax Credits 4</t>
  </si>
  <si>
    <t>Deferred Income Taxes Disclosure Of Temporary Difference, Unused Tax Losses And Unused Tax Credits 5</t>
  </si>
  <si>
    <t>Deferred Income Taxes Disclosure Of Temporary Difference, Unused Tax Losses And Unused Tax Credits 6</t>
  </si>
  <si>
    <t>Deferred Income Taxes Disclosure Of Temporary Difference, Unused Tax Losses And Unused Tax Credits 7</t>
  </si>
  <si>
    <t>Deferred Income Taxes Disclosure Of Temporary Difference, Unused Tax Losses And Unused Tax Credits 8</t>
  </si>
  <si>
    <t>Deferred Income Taxes Disclosure Of Temporary Difference, Unused Tax Losses And Unused Tax Credits 9</t>
  </si>
  <si>
    <t>Deferred Income Taxes Disclosure Of Temporary Difference, Unused Tax Losses And Unused Tax Credits 10</t>
  </si>
  <si>
    <t>Deferred Income Taxes Disclosure Of Temporary Difference, Unused Tax Losses And Unused Tax Credits 11</t>
  </si>
  <si>
    <t>Deferred Income Taxes Disclosure Of Temporary Difference, Unused Tax Losses And Unused Tax Credits 12</t>
  </si>
  <si>
    <t>Disclosure of detailed information about deferred tax assets expiration (Details)</t>
  </si>
  <si>
    <t>Deferred Income Taxes Disclosure Of Detailed Information About Deferred Tax Assets Expiration 1</t>
  </si>
  <si>
    <t>Deferred Income Taxes Disclosure Of Detailed Information About Deferred Tax Assets Expiration 2</t>
  </si>
  <si>
    <t>Deferred Income Taxes Disclosure Of Detailed Information About Deferred Tax Assets Expiration 3</t>
  </si>
  <si>
    <t>Deferred Income Taxes Disclosure Of Detailed Information About Deferred Tax Assets Expiration 4</t>
  </si>
  <si>
    <t>Deferred Income Taxes Disclosure Of Detailed Information About Deferred Tax Assets Expiration 5</t>
  </si>
  <si>
    <t>Deferred Income Taxes Disclosure Of Detailed Information About Deferred Tax Assets Expiration 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39688</v>
      </c>
    </row>
    <row r="10" spans="1:2">
      <c r="A10" s="4" t="s">
        <v>15</v>
      </c>
      <c r="B10" s="4" t="s">
        <v>16</v>
      </c>
    </row>
    <row r="11" spans="1:2">
      <c r="A11" s="4" t="s">
        <v>17</v>
      </c>
      <c r="B11" s="4" t="s">
        <v>18</v>
      </c>
    </row>
    <row r="12" spans="1:2">
      <c r="A12" s="4" t="s">
        <v>19</v>
      </c>
      <c r="B12" s="5" t="n">
        <v>200969314</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9</v>
      </c>
    </row>
    <row r="3" spans="1:2">
      <c r="A3" s="3" t="s">
        <v>3</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9</v>
      </c>
    </row>
    <row r="3" spans="1:2">
      <c r="A3" s="3" t="s">
        <v>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9</v>
      </c>
    </row>
    <row r="3" spans="1:2">
      <c r="A3" s="3" t="s">
        <v>3</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9</v>
      </c>
    </row>
    <row r="3" spans="1:2">
      <c r="A3" s="3" t="s">
        <v>3</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9</v>
      </c>
    </row>
    <row r="3" spans="1:2">
      <c r="A3" s="3" t="s">
        <v>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9</v>
      </c>
    </row>
    <row r="3" spans="1:2">
      <c r="A3" s="3" t="s">
        <v>3</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9</v>
      </c>
    </row>
    <row r="3" spans="1:2">
      <c r="A3" s="3" t="s">
        <v>3</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9</v>
      </c>
    </row>
    <row r="3" spans="1:2">
      <c r="A3" s="3" t="s">
        <v>3</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9</v>
      </c>
    </row>
    <row r="3" spans="1:2">
      <c r="A3" s="3" t="s">
        <v>3</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9</v>
      </c>
    </row>
    <row r="3" spans="1:2">
      <c r="A3" s="3" t="s">
        <v>3</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1575</v>
      </c>
      <c r="C3" s="6" t="n">
        <v>6665</v>
      </c>
    </row>
    <row r="4" spans="1:3">
      <c r="A4" s="4" t="s">
        <v>33</v>
      </c>
      <c r="B4" s="5" t="n">
        <v>3</v>
      </c>
      <c r="C4" s="5" t="n">
        <v>3</v>
      </c>
    </row>
    <row r="5" spans="1:3">
      <c r="A5" s="4" t="s">
        <v>34</v>
      </c>
      <c r="B5" s="5" t="n">
        <v>286</v>
      </c>
      <c r="C5" s="5" t="n">
        <v>132</v>
      </c>
    </row>
    <row r="6" spans="1:3">
      <c r="A6" s="4" t="s">
        <v>35</v>
      </c>
      <c r="B6" s="5" t="n">
        <v>28</v>
      </c>
      <c r="C6" s="5" t="n">
        <v>47</v>
      </c>
    </row>
    <row r="7" spans="1:3">
      <c r="A7" s="4" t="s">
        <v>36</v>
      </c>
      <c r="B7" s="5" t="n">
        <v>1892</v>
      </c>
      <c r="C7" s="5" t="n">
        <v>6847</v>
      </c>
    </row>
    <row r="8" spans="1:3">
      <c r="A8" s="3" t="s">
        <v>37</v>
      </c>
    </row>
    <row r="9" spans="1:3">
      <c r="A9" s="4" t="s">
        <v>38</v>
      </c>
      <c r="B9" s="5" t="n">
        <v>31295</v>
      </c>
      <c r="C9" s="5" t="n">
        <v>27597</v>
      </c>
    </row>
    <row r="10" spans="1:3">
      <c r="A10" s="4" t="s">
        <v>39</v>
      </c>
      <c r="B10" s="5" t="n">
        <v>60</v>
      </c>
      <c r="C10" s="5" t="n">
        <v>70</v>
      </c>
    </row>
    <row r="11" spans="1:3">
      <c r="A11" s="4" t="s">
        <v>40</v>
      </c>
      <c r="B11" s="5" t="n">
        <v>31355</v>
      </c>
      <c r="C11" s="5" t="n">
        <v>27667</v>
      </c>
    </row>
    <row r="12" spans="1:3">
      <c r="A12" s="4" t="s">
        <v>41</v>
      </c>
      <c r="B12" s="5" t="n">
        <v>33247</v>
      </c>
      <c r="C12" s="5" t="n">
        <v>34514</v>
      </c>
    </row>
    <row r="13" spans="1:3">
      <c r="A13" s="3" t="s">
        <v>42</v>
      </c>
    </row>
    <row r="14" spans="1:3">
      <c r="A14" s="4" t="s">
        <v>43</v>
      </c>
      <c r="B14" s="5" t="n">
        <v>130</v>
      </c>
      <c r="C14" s="5" t="n">
        <v>111</v>
      </c>
    </row>
    <row r="15" spans="1:3">
      <c r="A15" s="4" t="s">
        <v>44</v>
      </c>
      <c r="B15" s="5" t="n">
        <v>571</v>
      </c>
      <c r="C15" s="5" t="n">
        <v>540</v>
      </c>
    </row>
    <row r="16" spans="1:3">
      <c r="A16" s="4" t="s">
        <v>45</v>
      </c>
      <c r="B16" s="5" t="n">
        <v>0</v>
      </c>
      <c r="C16" s="5" t="n">
        <v>540</v>
      </c>
    </row>
    <row r="17" spans="1:3">
      <c r="A17" s="4" t="s">
        <v>46</v>
      </c>
      <c r="B17" s="5" t="n">
        <v>701</v>
      </c>
      <c r="C17" s="5" t="n">
        <v>1191</v>
      </c>
    </row>
    <row r="18" spans="1:3">
      <c r="A18" s="3" t="s">
        <v>47</v>
      </c>
    </row>
    <row r="19" spans="1:3">
      <c r="A19" s="4" t="s">
        <v>48</v>
      </c>
      <c r="B19" s="5" t="n">
        <v>587</v>
      </c>
      <c r="C19" s="5" t="n">
        <v>938</v>
      </c>
    </row>
    <row r="20" spans="1:3">
      <c r="A20" s="4" t="s">
        <v>49</v>
      </c>
      <c r="B20" s="5" t="n">
        <v>587</v>
      </c>
      <c r="C20" s="5" t="n">
        <v>938</v>
      </c>
    </row>
    <row r="21" spans="1:3">
      <c r="A21" s="4" t="s">
        <v>50</v>
      </c>
      <c r="B21" s="5" t="n">
        <v>1288</v>
      </c>
      <c r="C21" s="5" t="n">
        <v>2129</v>
      </c>
    </row>
    <row r="22" spans="1:3">
      <c r="A22" s="3" t="s">
        <v>51</v>
      </c>
    </row>
    <row r="23" spans="1:3">
      <c r="A23" s="4" t="s">
        <v>52</v>
      </c>
      <c r="B23" s="5" t="n">
        <v>100729</v>
      </c>
      <c r="C23" s="5" t="n">
        <v>100051</v>
      </c>
    </row>
    <row r="24" spans="1:3">
      <c r="A24" s="4" t="s">
        <v>53</v>
      </c>
      <c r="B24" s="5" t="n">
        <v>18729</v>
      </c>
      <c r="C24" s="5" t="n">
        <v>18560</v>
      </c>
    </row>
    <row r="25" spans="1:3">
      <c r="A25" s="4" t="s">
        <v>54</v>
      </c>
      <c r="B25" s="5" t="n">
        <v>-62</v>
      </c>
      <c r="C25" s="5" t="n">
        <v>-31</v>
      </c>
    </row>
    <row r="26" spans="1:3">
      <c r="A26" s="4" t="s">
        <v>55</v>
      </c>
      <c r="B26" s="5" t="n">
        <v>-87437</v>
      </c>
      <c r="C26" s="5" t="n">
        <v>-86195</v>
      </c>
    </row>
    <row r="27" spans="1:3">
      <c r="A27" s="4" t="s">
        <v>51</v>
      </c>
      <c r="B27" s="5" t="n">
        <v>31959</v>
      </c>
      <c r="C27" s="5" t="n">
        <v>32385</v>
      </c>
    </row>
    <row r="28" spans="1:3">
      <c r="A28" s="4" t="s">
        <v>56</v>
      </c>
      <c r="B28" s="6" t="n">
        <v>33247</v>
      </c>
      <c r="C28" s="6" t="n">
        <v>34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9</v>
      </c>
    </row>
    <row r="3" spans="1:2">
      <c r="A3" s="3" t="s">
        <v>3</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9</v>
      </c>
    </row>
    <row r="3" spans="1:2">
      <c r="A3" s="3" t="s">
        <v>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9</v>
      </c>
    </row>
    <row r="3" spans="1:2">
      <c r="A3" s="3" t="s">
        <v>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9</v>
      </c>
    </row>
    <row r="3" spans="1:2">
      <c r="A3" s="3" t="s">
        <v>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9</v>
      </c>
    </row>
    <row r="3" spans="1:2">
      <c r="A3" s="3" t="s">
        <v>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9</v>
      </c>
    </row>
    <row r="3" spans="1:2">
      <c r="A3" s="3" t="s">
        <v>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22</v>
      </c>
      <c r="B1" s="2" t="s">
        <v>1</v>
      </c>
    </row>
    <row r="2" spans="1:2">
      <c r="B2" s="2" t="s">
        <v>223</v>
      </c>
    </row>
    <row r="3" spans="1:2">
      <c r="A3" s="3" t="s">
        <v>3</v>
      </c>
    </row>
    <row r="4" spans="1:2">
      <c r="A4" s="4" t="s">
        <v>224</v>
      </c>
      <c r="B4" s="6" t="n">
        <v>1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25</v>
      </c>
      <c r="B1" s="2" t="s">
        <v>1</v>
      </c>
    </row>
    <row r="2" spans="1:2">
      <c r="B2" s="2" t="s">
        <v>226</v>
      </c>
    </row>
    <row r="3" spans="1:2">
      <c r="A3" s="3" t="s">
        <v>3</v>
      </c>
    </row>
    <row r="4" spans="1:2">
      <c r="A4" s="4" t="s">
        <v>227</v>
      </c>
      <c r="B4" s="5" t="n">
        <v>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7"/>
  </cols>
  <sheetData>
    <row r="1" spans="1:2">
      <c r="A1" s="1" t="s">
        <v>228</v>
      </c>
      <c r="B1" s="2" t="s">
        <v>1</v>
      </c>
    </row>
    <row r="2" spans="1:2">
      <c r="B2" s="2" t="s">
        <v>229</v>
      </c>
    </row>
    <row r="3" spans="1:2">
      <c r="A3" s="3" t="s">
        <v>3</v>
      </c>
    </row>
    <row r="4" spans="1:2">
      <c r="A4" s="4" t="s">
        <v>230</v>
      </c>
      <c r="B4" s="5" t="n">
        <v>1182331</v>
      </c>
    </row>
    <row r="5" spans="1:2">
      <c r="A5" s="4" t="s">
        <v>231</v>
      </c>
      <c r="B5" s="4" t="s">
        <v>232</v>
      </c>
    </row>
    <row r="6" spans="1:2">
      <c r="A6" s="4" t="s">
        <v>233</v>
      </c>
      <c r="B6" s="5" t="n">
        <v>760464</v>
      </c>
    </row>
    <row r="7" spans="1:2">
      <c r="A7" s="4" t="s">
        <v>234</v>
      </c>
      <c r="B7" s="6" t="n">
        <v>1000000</v>
      </c>
    </row>
    <row r="8" spans="1:2">
      <c r="A8" s="4" t="s">
        <v>235</v>
      </c>
      <c r="B8" s="4" t="s">
        <v>236</v>
      </c>
    </row>
    <row r="9" spans="1:2">
      <c r="A9" s="4" t="s">
        <v>237</v>
      </c>
      <c r="B9" s="5" t="n">
        <v>1942795</v>
      </c>
    </row>
    <row r="10" spans="1:2">
      <c r="A10" s="4" t="s">
        <v>238</v>
      </c>
      <c r="B10" s="6" t="n">
        <v>286502</v>
      </c>
    </row>
    <row r="11" spans="1:2">
      <c r="A11" s="4" t="s">
        <v>239</v>
      </c>
      <c r="B11" s="6" t="n">
        <v>31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56"/>
    <col customWidth="1" max="2" min="2" width="31"/>
  </cols>
  <sheetData>
    <row r="1" spans="1:2">
      <c r="A1" s="1" t="s">
        <v>240</v>
      </c>
      <c r="B1" s="2" t="s">
        <v>1</v>
      </c>
    </row>
    <row r="2" spans="1:2">
      <c r="B2" s="2" t="s">
        <v>241</v>
      </c>
    </row>
    <row r="3" spans="1:2">
      <c r="A3" s="3" t="s">
        <v>3</v>
      </c>
    </row>
    <row r="4" spans="1:2">
      <c r="A4" s="4" t="s">
        <v>242</v>
      </c>
      <c r="B4" s="4" t="s">
        <v>243</v>
      </c>
    </row>
    <row r="5" spans="1:2">
      <c r="A5" s="4" t="s">
        <v>244</v>
      </c>
      <c r="B5" s="4" t="s">
        <v>243</v>
      </c>
    </row>
    <row r="6" spans="1:2">
      <c r="A6" s="4" t="s">
        <v>245</v>
      </c>
      <c r="B6" s="4" t="s">
        <v>246</v>
      </c>
    </row>
    <row r="7" spans="1:2">
      <c r="A7" s="4" t="s">
        <v>247</v>
      </c>
      <c r="B7" s="6" t="n">
        <v>14540000</v>
      </c>
    </row>
    <row r="8" spans="1:2">
      <c r="A8" s="4" t="s">
        <v>248</v>
      </c>
      <c r="B8" s="5" t="n">
        <v>4580000</v>
      </c>
    </row>
    <row r="9" spans="1:2">
      <c r="A9" s="4" t="s">
        <v>249</v>
      </c>
      <c r="B9" s="6" t="n">
        <v>1500000</v>
      </c>
    </row>
    <row r="10" spans="1:2">
      <c r="A10" s="4" t="s">
        <v>250</v>
      </c>
      <c r="B10" s="4" t="s">
        <v>243</v>
      </c>
    </row>
    <row r="11" spans="1:2">
      <c r="A11" s="4" t="s">
        <v>251</v>
      </c>
      <c r="B11" s="6" t="n">
        <v>2200000</v>
      </c>
    </row>
    <row r="12" spans="1:2">
      <c r="A12" s="4" t="s">
        <v>252</v>
      </c>
      <c r="B12" s="5" t="n">
        <v>10</v>
      </c>
    </row>
    <row r="13" spans="1:2">
      <c r="A13" s="4" t="s">
        <v>253</v>
      </c>
      <c r="B13" s="4" t="s">
        <v>254</v>
      </c>
    </row>
    <row r="14" spans="1:2">
      <c r="A14" s="4" t="s">
        <v>255</v>
      </c>
      <c r="B14" s="4" t="s">
        <v>256</v>
      </c>
    </row>
    <row r="15" spans="1:2">
      <c r="A15" s="4" t="s">
        <v>257</v>
      </c>
      <c r="B15" s="6" t="n">
        <v>1000000</v>
      </c>
    </row>
    <row r="16" spans="1:2">
      <c r="A16" s="4" t="s">
        <v>258</v>
      </c>
      <c r="B16" s="4" t="s">
        <v>243</v>
      </c>
    </row>
    <row r="17" spans="1:2">
      <c r="A17" s="4" t="s">
        <v>259</v>
      </c>
      <c r="B17" s="6" t="n">
        <v>500000</v>
      </c>
    </row>
    <row r="18" spans="1:2">
      <c r="A18" s="4" t="s">
        <v>260</v>
      </c>
      <c r="B18" s="5" t="n">
        <v>250000</v>
      </c>
    </row>
    <row r="19" spans="1:2">
      <c r="A19" s="4" t="s">
        <v>261</v>
      </c>
      <c r="B19" s="4" t="s">
        <v>254</v>
      </c>
    </row>
    <row r="20" spans="1:2">
      <c r="A20" s="4" t="s">
        <v>262</v>
      </c>
      <c r="B20" s="6" t="n">
        <v>7500000</v>
      </c>
    </row>
    <row r="21" spans="1:2">
      <c r="A21" s="4" t="s">
        <v>263</v>
      </c>
      <c r="B21" s="6" t="n">
        <v>5000000</v>
      </c>
    </row>
    <row r="22" spans="1:2">
      <c r="A22" s="4" t="s">
        <v>264</v>
      </c>
      <c r="B22" s="5" t="n">
        <v>11</v>
      </c>
    </row>
    <row r="23" spans="1:2">
      <c r="A23" s="4" t="s">
        <v>265</v>
      </c>
      <c r="B23" s="6" t="n">
        <v>3720000</v>
      </c>
    </row>
    <row r="24" spans="1:2">
      <c r="A24" s="4" t="s">
        <v>266</v>
      </c>
      <c r="B24" s="5" t="n">
        <v>1458774</v>
      </c>
    </row>
    <row r="25" spans="1:2">
      <c r="A25" s="4" t="s">
        <v>267</v>
      </c>
      <c r="B25" s="5" t="n">
        <v>1363258</v>
      </c>
    </row>
    <row r="26" spans="1:2">
      <c r="A26" s="4" t="s">
        <v>268</v>
      </c>
      <c r="B26" s="5" t="n">
        <v>895258</v>
      </c>
    </row>
    <row r="27" spans="1:2">
      <c r="A27" s="4" t="s">
        <v>269</v>
      </c>
      <c r="B27" s="5" t="n">
        <v>688000</v>
      </c>
    </row>
    <row r="28" spans="1:2">
      <c r="A28" s="4" t="s">
        <v>270</v>
      </c>
      <c r="B28" s="5" t="n">
        <v>238000</v>
      </c>
    </row>
    <row r="29" spans="1:2">
      <c r="A29" s="4" t="s">
        <v>271</v>
      </c>
      <c r="B29" s="5" t="n">
        <v>188000</v>
      </c>
    </row>
    <row r="30" spans="1:2">
      <c r="A30" s="4" t="s">
        <v>272</v>
      </c>
      <c r="B30" s="5" t="n">
        <v>63000</v>
      </c>
    </row>
    <row r="31" spans="1:2">
      <c r="A31" s="4" t="s">
        <v>273</v>
      </c>
      <c r="B31" s="5" t="n">
        <v>51000</v>
      </c>
    </row>
    <row r="32" spans="1:2">
      <c r="A32" s="4" t="s">
        <v>274</v>
      </c>
      <c r="B32" s="5" t="n">
        <v>1510000</v>
      </c>
    </row>
    <row r="33" spans="1:2">
      <c r="A33" s="4" t="s">
        <v>275</v>
      </c>
      <c r="B33" s="5" t="n">
        <v>850000</v>
      </c>
    </row>
    <row r="34" spans="1:2">
      <c r="A34" s="4" t="s">
        <v>276</v>
      </c>
      <c r="B34" s="5" t="n">
        <v>300000</v>
      </c>
    </row>
    <row r="35" spans="1:2">
      <c r="A35" s="4" t="s">
        <v>277</v>
      </c>
      <c r="B35" s="5" t="n">
        <v>92112</v>
      </c>
    </row>
    <row r="36" spans="1:2">
      <c r="A36" s="4" t="s">
        <v>278</v>
      </c>
      <c r="B36" s="5" t="n">
        <v>550000</v>
      </c>
    </row>
    <row r="37" spans="1:2">
      <c r="A37" s="4" t="s">
        <v>279</v>
      </c>
      <c r="B37" s="5" t="n">
        <v>100000</v>
      </c>
    </row>
    <row r="38" spans="1:2">
      <c r="A38" s="4" t="s">
        <v>280</v>
      </c>
      <c r="B38" s="5" t="n">
        <v>200000</v>
      </c>
    </row>
    <row r="39" spans="1:2">
      <c r="A39" s="4" t="s">
        <v>281</v>
      </c>
      <c r="B39" s="6" t="n">
        <v>230000</v>
      </c>
    </row>
    <row r="40" spans="1:2">
      <c r="A40" s="4" t="s">
        <v>282</v>
      </c>
      <c r="B40" s="4" t="s">
        <v>283</v>
      </c>
    </row>
    <row r="41" spans="1:2">
      <c r="A41" s="4" t="s">
        <v>284</v>
      </c>
      <c r="B41" s="4" t="s">
        <v>254</v>
      </c>
    </row>
    <row r="42" spans="1:2">
      <c r="A42" s="4" t="s">
        <v>285</v>
      </c>
      <c r="B42" s="6" t="n">
        <v>1500000</v>
      </c>
    </row>
    <row r="43" spans="1:2">
      <c r="A43" s="4" t="s">
        <v>286</v>
      </c>
      <c r="B43" s="4" t="s">
        <v>246</v>
      </c>
    </row>
    <row r="44" spans="1:2">
      <c r="A44" s="4" t="s">
        <v>287</v>
      </c>
      <c r="B44" s="5" t="n">
        <v>200</v>
      </c>
    </row>
    <row r="45" spans="1:2">
      <c r="A45" s="4" t="s">
        <v>288</v>
      </c>
      <c r="B45" s="4" t="s">
        <v>246</v>
      </c>
    </row>
    <row r="46" spans="1:2">
      <c r="A46" s="4" t="s">
        <v>289</v>
      </c>
      <c r="B46" s="6" t="n">
        <v>5000000</v>
      </c>
    </row>
    <row r="47" spans="1:2">
      <c r="A47" s="4" t="s">
        <v>290</v>
      </c>
      <c r="B47" s="5" t="n">
        <v>1500000</v>
      </c>
    </row>
    <row r="48" spans="1:2">
      <c r="A48" s="4" t="s">
        <v>291</v>
      </c>
      <c r="B48" s="6" t="n">
        <v>3000000</v>
      </c>
    </row>
    <row r="49" spans="1:2">
      <c r="A49" s="4" t="s">
        <v>292</v>
      </c>
      <c r="B49" s="4" t="s">
        <v>246</v>
      </c>
    </row>
    <row r="50" spans="1:2">
      <c r="A50" s="4" t="s">
        <v>293</v>
      </c>
      <c r="B50" s="4" t="s">
        <v>294</v>
      </c>
    </row>
    <row r="51" spans="1:2">
      <c r="A51" s="4" t="s">
        <v>295</v>
      </c>
      <c r="B51" s="4" t="s">
        <v>296</v>
      </c>
    </row>
    <row r="52" spans="1:2">
      <c r="A52" s="4" t="s">
        <v>297</v>
      </c>
      <c r="B52" s="4" t="s">
        <v>298</v>
      </c>
    </row>
    <row r="53" spans="1:2">
      <c r="A53" s="4" t="s">
        <v>299</v>
      </c>
      <c r="B53" s="6" t="n">
        <v>2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9</v>
      </c>
      <c r="C2" s="2" t="s">
        <v>30</v>
      </c>
      <c r="D2" s="2" t="s">
        <v>58</v>
      </c>
    </row>
    <row r="3" spans="1:4">
      <c r="A3" s="3" t="s">
        <v>59</v>
      </c>
    </row>
    <row r="4" spans="1:4">
      <c r="A4" s="4" t="s">
        <v>60</v>
      </c>
      <c r="B4" s="6" t="n">
        <v>287</v>
      </c>
      <c r="C4" s="6" t="n">
        <v>300</v>
      </c>
      <c r="D4" s="6" t="n">
        <v>274</v>
      </c>
    </row>
    <row r="5" spans="1:4">
      <c r="A5" s="4" t="s">
        <v>61</v>
      </c>
      <c r="B5" s="5" t="n">
        <v>48</v>
      </c>
      <c r="C5" s="5" t="n">
        <v>92</v>
      </c>
      <c r="D5" s="5" t="n">
        <v>160</v>
      </c>
    </row>
    <row r="6" spans="1:4">
      <c r="A6" s="4" t="s">
        <v>62</v>
      </c>
      <c r="B6" s="5" t="n">
        <v>0</v>
      </c>
      <c r="C6" s="5" t="n">
        <v>14</v>
      </c>
      <c r="D6" s="5" t="n">
        <v>10</v>
      </c>
    </row>
    <row r="7" spans="1:4">
      <c r="A7" s="4" t="s">
        <v>63</v>
      </c>
      <c r="B7" s="5" t="n">
        <v>104</v>
      </c>
      <c r="C7" s="5" t="n">
        <v>69</v>
      </c>
      <c r="D7" s="5" t="n">
        <v>72</v>
      </c>
    </row>
    <row r="8" spans="1:4">
      <c r="A8" s="4" t="s">
        <v>64</v>
      </c>
      <c r="B8" s="5" t="n">
        <v>645</v>
      </c>
      <c r="C8" s="5" t="n">
        <v>419</v>
      </c>
      <c r="D8" s="5" t="n">
        <v>720</v>
      </c>
    </row>
    <row r="9" spans="1:4">
      <c r="A9" s="4" t="s">
        <v>65</v>
      </c>
      <c r="B9" s="5" t="n">
        <v>120</v>
      </c>
      <c r="C9" s="5" t="n">
        <v>199</v>
      </c>
      <c r="D9" s="5" t="n">
        <v>275</v>
      </c>
    </row>
    <row r="10" spans="1:4">
      <c r="A10" s="4" t="s">
        <v>66</v>
      </c>
      <c r="B10" s="5" t="n">
        <v>169</v>
      </c>
      <c r="C10" s="5" t="n">
        <v>136</v>
      </c>
      <c r="D10" s="5" t="n">
        <v>208</v>
      </c>
    </row>
    <row r="11" spans="1:4">
      <c r="A11" s="4" t="s">
        <v>67</v>
      </c>
      <c r="B11" s="5" t="n">
        <v>70</v>
      </c>
      <c r="C11" s="5" t="n">
        <v>43</v>
      </c>
      <c r="D11" s="5" t="n">
        <v>63</v>
      </c>
    </row>
    <row r="12" spans="1:4">
      <c r="A12" s="4" t="s">
        <v>68</v>
      </c>
      <c r="B12" s="5" t="n">
        <v>91</v>
      </c>
      <c r="C12" s="5" t="n">
        <v>70</v>
      </c>
      <c r="D12" s="5" t="n">
        <v>78</v>
      </c>
    </row>
    <row r="13" spans="1:4">
      <c r="A13" s="4" t="s">
        <v>69</v>
      </c>
      <c r="B13" s="5" t="n">
        <v>-1534</v>
      </c>
      <c r="C13" s="5" t="n">
        <v>-1342</v>
      </c>
      <c r="D13" s="5" t="n">
        <v>-1860</v>
      </c>
    </row>
    <row r="14" spans="1:4">
      <c r="A14" s="4" t="s">
        <v>70</v>
      </c>
      <c r="B14" s="5" t="n">
        <v>0</v>
      </c>
      <c r="C14" s="5" t="n">
        <v>25</v>
      </c>
      <c r="D14" s="5" t="n">
        <v>25</v>
      </c>
    </row>
    <row r="15" spans="1:4">
      <c r="A15" s="4" t="s">
        <v>71</v>
      </c>
      <c r="B15" s="5" t="n">
        <v>351</v>
      </c>
      <c r="C15" s="5" t="n">
        <v>454</v>
      </c>
      <c r="D15" s="5" t="n">
        <v>-1207</v>
      </c>
    </row>
    <row r="16" spans="1:4">
      <c r="A16" s="4" t="s">
        <v>72</v>
      </c>
      <c r="B16" s="5" t="n">
        <v>-33</v>
      </c>
      <c r="C16" s="5" t="n">
        <v>23</v>
      </c>
      <c r="D16" s="5" t="n">
        <v>70</v>
      </c>
    </row>
    <row r="17" spans="1:4">
      <c r="A17" s="4" t="s">
        <v>73</v>
      </c>
      <c r="B17" s="5" t="n">
        <v>0</v>
      </c>
      <c r="C17" s="5" t="n">
        <v>-6</v>
      </c>
      <c r="D17" s="5" t="n">
        <v>-18</v>
      </c>
    </row>
    <row r="18" spans="1:4">
      <c r="A18" s="4" t="s">
        <v>74</v>
      </c>
      <c r="B18" s="5" t="n">
        <v>186</v>
      </c>
      <c r="C18" s="5" t="n">
        <v>536</v>
      </c>
      <c r="D18" s="5" t="n">
        <v>-42</v>
      </c>
    </row>
    <row r="19" spans="1:4">
      <c r="A19" s="4" t="s">
        <v>75</v>
      </c>
      <c r="B19" s="5" t="n">
        <v>-100</v>
      </c>
      <c r="C19" s="5" t="n">
        <v>0</v>
      </c>
      <c r="D19" s="5" t="n">
        <v>0</v>
      </c>
    </row>
    <row r="20" spans="1:4">
      <c r="A20" s="4" t="s">
        <v>76</v>
      </c>
      <c r="B20" s="5" t="n">
        <v>0</v>
      </c>
      <c r="C20" s="5" t="n">
        <v>-1480</v>
      </c>
      <c r="D20" s="5" t="n">
        <v>0</v>
      </c>
    </row>
    <row r="21" spans="1:4">
      <c r="A21" s="4" t="s">
        <v>77</v>
      </c>
      <c r="B21" s="5" t="n">
        <v>-112</v>
      </c>
      <c r="C21" s="5" t="n">
        <v>-75</v>
      </c>
      <c r="D21" s="5" t="n">
        <v>-72</v>
      </c>
    </row>
    <row r="22" spans="1:4">
      <c r="A22" s="4" t="s">
        <v>78</v>
      </c>
      <c r="B22" s="5" t="n">
        <v>292</v>
      </c>
      <c r="C22" s="5" t="n">
        <v>-523</v>
      </c>
      <c r="D22" s="5" t="n">
        <v>-1244</v>
      </c>
    </row>
    <row r="23" spans="1:4">
      <c r="A23" s="4" t="s">
        <v>79</v>
      </c>
      <c r="B23" s="5" t="n">
        <v>-1242</v>
      </c>
      <c r="C23" s="5" t="n">
        <v>-1865</v>
      </c>
      <c r="D23" s="5" t="n">
        <v>-3104</v>
      </c>
    </row>
    <row r="24" spans="1:4">
      <c r="A24" s="3" t="s">
        <v>80</v>
      </c>
    </row>
    <row r="25" spans="1:4">
      <c r="A25" s="4" t="s">
        <v>81</v>
      </c>
      <c r="B25" s="5" t="n">
        <v>-31</v>
      </c>
      <c r="C25" s="5" t="n">
        <v>-31</v>
      </c>
      <c r="D25" s="5" t="n">
        <v>0</v>
      </c>
    </row>
    <row r="26" spans="1:4">
      <c r="A26" s="4" t="s">
        <v>82</v>
      </c>
      <c r="B26" s="6" t="n">
        <v>-1273</v>
      </c>
      <c r="C26" s="6" t="n">
        <v>-1896</v>
      </c>
      <c r="D26" s="6" t="n">
        <v>-3104</v>
      </c>
    </row>
    <row r="27" spans="1:4">
      <c r="A27" s="4" t="s">
        <v>83</v>
      </c>
      <c r="B27" s="7" t="n">
        <v>-0.01</v>
      </c>
      <c r="C27" s="7" t="n">
        <v>-0.01</v>
      </c>
      <c r="D27" s="7" t="n">
        <v>-0.02</v>
      </c>
    </row>
    <row r="28" spans="1:4">
      <c r="A28" s="4" t="s">
        <v>84</v>
      </c>
      <c r="B28" s="5" t="n">
        <v>199450814</v>
      </c>
      <c r="C28" s="5" t="n">
        <v>193479416</v>
      </c>
      <c r="D28" s="5" t="n">
        <v>1934794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2"/>
  </cols>
  <sheetData>
    <row r="1" spans="1:2">
      <c r="A1" s="1" t="s">
        <v>300</v>
      </c>
      <c r="B1" s="2" t="s">
        <v>1</v>
      </c>
    </row>
    <row r="2" spans="1:2">
      <c r="B2" s="2" t="s">
        <v>301</v>
      </c>
    </row>
    <row r="3" spans="1:2">
      <c r="A3" s="3" t="s">
        <v>3</v>
      </c>
    </row>
    <row r="4" spans="1:2">
      <c r="A4" s="4" t="s">
        <v>302</v>
      </c>
      <c r="B4" s="6" t="n">
        <v>500000</v>
      </c>
    </row>
    <row r="5" spans="1:2">
      <c r="A5" s="4" t="s">
        <v>303</v>
      </c>
      <c r="B5" s="4" t="s">
        <v>304</v>
      </c>
    </row>
    <row r="6" spans="1:2">
      <c r="A6" s="4" t="s">
        <v>305</v>
      </c>
      <c r="B6" s="5" t="n">
        <v>180</v>
      </c>
    </row>
    <row r="7" spans="1:2">
      <c r="A7" s="4" t="s">
        <v>306</v>
      </c>
      <c r="B7" s="5" t="n">
        <v>180</v>
      </c>
    </row>
    <row r="8" spans="1:2">
      <c r="A8" s="4" t="s">
        <v>307</v>
      </c>
      <c r="B8" s="6" t="n">
        <v>288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24"/>
  </cols>
  <sheetData>
    <row r="1" spans="1:3">
      <c r="A1" s="1" t="s">
        <v>308</v>
      </c>
      <c r="B1" s="2" t="s">
        <v>309</v>
      </c>
      <c r="C1" s="2" t="s">
        <v>310</v>
      </c>
    </row>
    <row r="2" spans="1:3">
      <c r="A2" s="3" t="s">
        <v>3</v>
      </c>
    </row>
    <row r="3" spans="1:3">
      <c r="A3" s="4" t="s">
        <v>311</v>
      </c>
      <c r="B3" s="5" t="n">
        <v>500</v>
      </c>
      <c r="C3" s="5" t="n">
        <v>500</v>
      </c>
    </row>
    <row r="4" spans="1:3">
      <c r="A4" s="4" t="s">
        <v>312</v>
      </c>
      <c r="B4" s="6" t="n">
        <v>500000</v>
      </c>
    </row>
    <row r="5" spans="1:3">
      <c r="A5" s="4" t="s">
        <v>313</v>
      </c>
      <c r="B5" s="5" t="n">
        <v>11442</v>
      </c>
      <c r="C5" s="5" t="n">
        <v>11442</v>
      </c>
    </row>
    <row r="6" spans="1:3">
      <c r="A6" s="4" t="s">
        <v>314</v>
      </c>
      <c r="B6" s="4" t="s">
        <v>294</v>
      </c>
      <c r="C6" s="4" t="s">
        <v>294</v>
      </c>
    </row>
    <row r="7" spans="1:3">
      <c r="A7" s="4" t="s">
        <v>315</v>
      </c>
      <c r="C7" s="7" t="n">
        <v>0.12</v>
      </c>
    </row>
    <row r="8" spans="1:3">
      <c r="A8" s="4" t="s">
        <v>316</v>
      </c>
      <c r="B8" s="5" t="n">
        <v>10</v>
      </c>
      <c r="C8" s="5" t="n">
        <v>10</v>
      </c>
    </row>
    <row r="9" spans="1:3">
      <c r="A9" s="4" t="s">
        <v>317</v>
      </c>
      <c r="B9" s="5" t="n">
        <v>6609000</v>
      </c>
      <c r="C9" s="5" t="n">
        <v>6609000</v>
      </c>
    </row>
    <row r="10" spans="1:3">
      <c r="A10" s="4" t="s">
        <v>318</v>
      </c>
      <c r="C10" s="7" t="n">
        <v>0.1</v>
      </c>
    </row>
    <row r="11" spans="1:3">
      <c r="A11" s="4" t="s">
        <v>319</v>
      </c>
      <c r="B11" s="6" t="n">
        <v>79977</v>
      </c>
    </row>
    <row r="12" spans="1:3">
      <c r="A12" s="4" t="s">
        <v>320</v>
      </c>
      <c r="B12" s="5" t="n">
        <v>880898</v>
      </c>
      <c r="C12" s="5" t="n">
        <v>880898</v>
      </c>
    </row>
    <row r="13" spans="1:3">
      <c r="A13" s="4" t="s">
        <v>321</v>
      </c>
      <c r="B13" s="6" t="n">
        <v>53315</v>
      </c>
    </row>
    <row r="14" spans="1:3">
      <c r="A14" s="4" t="s">
        <v>322</v>
      </c>
      <c r="B14" s="5" t="n">
        <v>7489898</v>
      </c>
      <c r="C14" s="5" t="n">
        <v>7489898</v>
      </c>
    </row>
    <row r="15" spans="1:3">
      <c r="A15" s="4" t="s">
        <v>323</v>
      </c>
      <c r="B15" s="6" t="n">
        <v>53315</v>
      </c>
    </row>
    <row r="16" spans="1:3">
      <c r="A16" s="4" t="s">
        <v>324</v>
      </c>
      <c r="B16" s="6"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9"/>
  </cols>
  <sheetData>
    <row r="1" spans="1:2">
      <c r="A1" s="1" t="s">
        <v>325</v>
      </c>
      <c r="B1" s="2" t="s">
        <v>1</v>
      </c>
    </row>
    <row r="2" spans="1:2">
      <c r="B2" s="2" t="s">
        <v>326</v>
      </c>
    </row>
    <row r="3" spans="1:2">
      <c r="A3" s="3" t="s">
        <v>3</v>
      </c>
    </row>
    <row r="4" spans="1:2">
      <c r="A4" s="4" t="s">
        <v>327</v>
      </c>
      <c r="B4" s="5" t="n">
        <v>19000000</v>
      </c>
    </row>
    <row r="5" spans="1:2">
      <c r="A5" s="4" t="s">
        <v>328</v>
      </c>
      <c r="B5" s="6" t="n">
        <v>587100</v>
      </c>
    </row>
    <row r="6" spans="1:2">
      <c r="A6" s="4" t="s">
        <v>329</v>
      </c>
      <c r="B6" s="4" t="s">
        <v>330</v>
      </c>
    </row>
    <row r="7" spans="1:2">
      <c r="A7" s="4" t="s">
        <v>331</v>
      </c>
      <c r="B7" s="8" t="n">
        <v>1.75</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0"/>
  </cols>
  <sheetData>
    <row r="1" spans="1:2">
      <c r="A1" s="1" t="s">
        <v>336</v>
      </c>
      <c r="B1" s="2" t="s">
        <v>1</v>
      </c>
    </row>
    <row r="2" spans="1:2">
      <c r="B2" s="2" t="s">
        <v>2</v>
      </c>
    </row>
    <row r="3" spans="1:2">
      <c r="A3" s="3" t="s">
        <v>3</v>
      </c>
    </row>
    <row r="4" spans="1:2">
      <c r="A4" s="4" t="s">
        <v>337</v>
      </c>
      <c r="B4" s="5" t="n">
        <v>74898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0"/>
  </cols>
  <sheetData>
    <row r="1" spans="1:2">
      <c r="A1" s="1" t="s">
        <v>338</v>
      </c>
      <c r="B1" s="2" t="s">
        <v>1</v>
      </c>
    </row>
    <row r="2" spans="1:2">
      <c r="B2" s="2" t="s">
        <v>2</v>
      </c>
    </row>
    <row r="3" spans="1:2">
      <c r="A3" s="3" t="s">
        <v>3</v>
      </c>
    </row>
    <row r="4" spans="1:2">
      <c r="A4" s="4" t="s">
        <v>339</v>
      </c>
      <c r="B4" s="4" t="s">
        <v>294</v>
      </c>
    </row>
    <row r="5" spans="1:2">
      <c r="A5" s="4" t="s">
        <v>340</v>
      </c>
      <c r="B5" s="5" t="n">
        <v>572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341</v>
      </c>
      <c r="B1" s="2" t="s">
        <v>342</v>
      </c>
      <c r="C1" s="2" t="s">
        <v>343</v>
      </c>
    </row>
    <row r="2" spans="1:3">
      <c r="A2" s="3" t="s">
        <v>3</v>
      </c>
    </row>
    <row r="3" spans="1:3">
      <c r="A3" s="4" t="s">
        <v>344</v>
      </c>
      <c r="B3" s="6" t="n">
        <v>120129</v>
      </c>
    </row>
    <row r="4" spans="1:3">
      <c r="A4" s="4" t="s">
        <v>345</v>
      </c>
      <c r="C4" s="6" t="n">
        <v>15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46</v>
      </c>
      <c r="B1" s="2" t="s">
        <v>1</v>
      </c>
    </row>
    <row r="2" spans="1:2">
      <c r="B2" s="2" t="s">
        <v>223</v>
      </c>
    </row>
    <row r="3" spans="1:2">
      <c r="A3" s="3" t="s">
        <v>3</v>
      </c>
    </row>
    <row r="4" spans="1:2">
      <c r="A4" s="4" t="s">
        <v>347</v>
      </c>
      <c r="B4" s="9" t="n">
        <v>1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23</v>
      </c>
    </row>
    <row r="3" spans="1:2">
      <c r="A3" s="3" t="s">
        <v>3</v>
      </c>
    </row>
    <row r="4" spans="1:2">
      <c r="A4" s="4" t="s">
        <v>349</v>
      </c>
      <c r="B4" s="6" t="n">
        <v>18700</v>
      </c>
    </row>
    <row r="5" spans="1:2">
      <c r="A5" s="4" t="s">
        <v>350</v>
      </c>
      <c r="B5" s="5" t="n">
        <v>9315</v>
      </c>
    </row>
    <row r="6" spans="1:2">
      <c r="A6" s="4" t="s">
        <v>351</v>
      </c>
      <c r="B6" s="5" t="n">
        <v>3750</v>
      </c>
    </row>
    <row r="7" spans="1:2">
      <c r="A7" s="4" t="s">
        <v>352</v>
      </c>
      <c r="B7" s="5" t="n">
        <v>660</v>
      </c>
    </row>
    <row r="8" spans="1:2">
      <c r="A8" s="4" t="s">
        <v>353</v>
      </c>
      <c r="B8" s="5" t="n">
        <v>0</v>
      </c>
    </row>
    <row r="9" spans="1:2">
      <c r="A9" s="4" t="s">
        <v>354</v>
      </c>
      <c r="B9" s="5" t="n">
        <v>1562</v>
      </c>
    </row>
    <row r="10" spans="1:2">
      <c r="A10" s="4" t="s">
        <v>355</v>
      </c>
      <c r="B10" s="5" t="n">
        <v>2388</v>
      </c>
    </row>
    <row r="11" spans="1:2">
      <c r="A11" s="4" t="s">
        <v>356</v>
      </c>
      <c r="B11" s="5" t="n">
        <v>36375</v>
      </c>
    </row>
    <row r="12" spans="1:2">
      <c r="A12" s="4" t="s">
        <v>357</v>
      </c>
      <c r="B12" s="5" t="n">
        <v>-368</v>
      </c>
    </row>
    <row r="13" spans="1:2">
      <c r="A13" s="4" t="s">
        <v>358</v>
      </c>
      <c r="B13" s="5" t="n">
        <v>-231</v>
      </c>
    </row>
    <row r="14" spans="1:2">
      <c r="A14" s="4" t="s">
        <v>359</v>
      </c>
      <c r="B14" s="5" t="n">
        <v>-3976</v>
      </c>
    </row>
    <row r="15" spans="1:2">
      <c r="A15" s="4" t="s">
        <v>360</v>
      </c>
      <c r="B15" s="5" t="n">
        <v>0</v>
      </c>
    </row>
    <row r="16" spans="1:2">
      <c r="A16" s="4" t="s">
        <v>361</v>
      </c>
      <c r="B16" s="5" t="n">
        <v>0</v>
      </c>
    </row>
    <row r="17" spans="1:2">
      <c r="A17" s="4" t="s">
        <v>362</v>
      </c>
      <c r="B17" s="5" t="n">
        <v>0</v>
      </c>
    </row>
    <row r="18" spans="1:2">
      <c r="A18" s="4" t="s">
        <v>363</v>
      </c>
      <c r="B18" s="5" t="n">
        <v>-1500</v>
      </c>
    </row>
    <row r="19" spans="1:2">
      <c r="A19" s="4" t="s">
        <v>364</v>
      </c>
      <c r="B19" s="5" t="n">
        <v>-6075</v>
      </c>
    </row>
    <row r="20" spans="1:2">
      <c r="A20" s="4" t="s">
        <v>365</v>
      </c>
      <c r="B20" s="5" t="n">
        <v>18332</v>
      </c>
    </row>
    <row r="21" spans="1:2">
      <c r="A21" s="4" t="s">
        <v>366</v>
      </c>
      <c r="B21" s="5" t="n">
        <v>9084</v>
      </c>
    </row>
    <row r="22" spans="1:2">
      <c r="A22" s="4" t="s">
        <v>367</v>
      </c>
      <c r="B22" s="5" t="n">
        <v>-226</v>
      </c>
    </row>
    <row r="23" spans="1:2">
      <c r="A23" s="4" t="s">
        <v>368</v>
      </c>
      <c r="B23" s="5" t="n">
        <v>660</v>
      </c>
    </row>
    <row r="24" spans="1:2">
      <c r="A24" s="4" t="s">
        <v>369</v>
      </c>
      <c r="B24" s="5" t="n">
        <v>0</v>
      </c>
    </row>
    <row r="25" spans="1:2">
      <c r="A25" s="4" t="s">
        <v>370</v>
      </c>
      <c r="B25" s="5" t="n">
        <v>1562</v>
      </c>
    </row>
    <row r="26" spans="1:2">
      <c r="A26" s="4" t="s">
        <v>371</v>
      </c>
      <c r="B26" s="5" t="n">
        <v>888</v>
      </c>
    </row>
    <row r="27" spans="1:2">
      <c r="A27" s="4" t="s">
        <v>372</v>
      </c>
      <c r="B27" s="5" t="n">
        <v>30300</v>
      </c>
    </row>
    <row r="28" spans="1:2">
      <c r="A28" s="4" t="s">
        <v>373</v>
      </c>
      <c r="B28" s="5" t="n">
        <v>150</v>
      </c>
    </row>
    <row r="29" spans="1:2">
      <c r="A29" s="4" t="s">
        <v>374</v>
      </c>
      <c r="B29" s="5" t="n">
        <v>63</v>
      </c>
    </row>
    <row r="30" spans="1:2">
      <c r="A30" s="4" t="s">
        <v>375</v>
      </c>
      <c r="B30" s="5" t="n">
        <v>1388</v>
      </c>
    </row>
    <row r="31" spans="1:2">
      <c r="A31" s="4" t="s">
        <v>376</v>
      </c>
      <c r="B31" s="5" t="n">
        <v>152</v>
      </c>
    </row>
    <row r="32" spans="1:2">
      <c r="A32" s="4" t="s">
        <v>377</v>
      </c>
      <c r="B32" s="5" t="n">
        <v>0</v>
      </c>
    </row>
    <row r="33" spans="1:2">
      <c r="A33" s="4" t="s">
        <v>378</v>
      </c>
      <c r="B33" s="5" t="n">
        <v>0</v>
      </c>
    </row>
    <row r="34" spans="1:2">
      <c r="A34" s="4" t="s">
        <v>379</v>
      </c>
      <c r="B34" s="5" t="n">
        <v>0</v>
      </c>
    </row>
    <row r="35" spans="1:2">
      <c r="A35" s="4" t="s">
        <v>380</v>
      </c>
      <c r="B35" s="5" t="n">
        <v>1753</v>
      </c>
    </row>
    <row r="36" spans="1:2">
      <c r="A36" s="4" t="s">
        <v>381</v>
      </c>
      <c r="B36" s="5" t="n">
        <v>0</v>
      </c>
    </row>
    <row r="37" spans="1:2">
      <c r="A37" s="4" t="s">
        <v>382</v>
      </c>
      <c r="B37" s="5" t="n">
        <v>376</v>
      </c>
    </row>
    <row r="38" spans="1:2">
      <c r="A38" s="4" t="s">
        <v>383</v>
      </c>
      <c r="B38" s="5" t="n">
        <v>732</v>
      </c>
    </row>
    <row r="39" spans="1:2">
      <c r="A39" s="4" t="s">
        <v>384</v>
      </c>
      <c r="B39" s="5" t="n">
        <v>0</v>
      </c>
    </row>
    <row r="40" spans="1:2">
      <c r="A40" s="4" t="s">
        <v>385</v>
      </c>
      <c r="B40" s="5" t="n">
        <v>0</v>
      </c>
    </row>
    <row r="41" spans="1:2">
      <c r="A41" s="4" t="s">
        <v>386</v>
      </c>
      <c r="B41" s="5" t="n">
        <v>0</v>
      </c>
    </row>
    <row r="42" spans="1:2">
      <c r="A42" s="4" t="s">
        <v>387</v>
      </c>
      <c r="B42" s="5" t="n">
        <v>0</v>
      </c>
    </row>
    <row r="43" spans="1:2">
      <c r="A43" s="4" t="s">
        <v>388</v>
      </c>
      <c r="B43" s="5" t="n">
        <v>1108</v>
      </c>
    </row>
    <row r="44" spans="1:2">
      <c r="A44" s="4" t="s">
        <v>389</v>
      </c>
      <c r="B44" s="5" t="n">
        <v>79</v>
      </c>
    </row>
    <row r="45" spans="1:2">
      <c r="A45" s="4" t="s">
        <v>390</v>
      </c>
      <c r="B45" s="5" t="n">
        <v>154</v>
      </c>
    </row>
    <row r="46" spans="1:2">
      <c r="A46" s="4" t="s">
        <v>391</v>
      </c>
      <c r="B46" s="5" t="n">
        <v>46</v>
      </c>
    </row>
    <row r="47" spans="1:2">
      <c r="A47" s="4" t="s">
        <v>392</v>
      </c>
      <c r="B47" s="5" t="n">
        <v>0</v>
      </c>
    </row>
    <row r="48" spans="1:2">
      <c r="A48" s="4" t="s">
        <v>393</v>
      </c>
      <c r="B48" s="5" t="n">
        <v>0</v>
      </c>
    </row>
    <row r="49" spans="1:2">
      <c r="A49" s="4" t="s">
        <v>394</v>
      </c>
      <c r="B49" s="5" t="n">
        <v>0</v>
      </c>
    </row>
    <row r="50" spans="1:2">
      <c r="A50" s="4" t="s">
        <v>395</v>
      </c>
      <c r="B50" s="5" t="n">
        <v>0</v>
      </c>
    </row>
    <row r="51" spans="1:2">
      <c r="A51" s="4" t="s">
        <v>396</v>
      </c>
      <c r="B51" s="5" t="n">
        <v>279</v>
      </c>
    </row>
    <row r="52" spans="1:2">
      <c r="A52" s="4" t="s">
        <v>397</v>
      </c>
      <c r="B52" s="5" t="n">
        <v>4</v>
      </c>
    </row>
    <row r="53" spans="1:2">
      <c r="A53" s="4" t="s">
        <v>398</v>
      </c>
      <c r="B53" s="5" t="n">
        <v>1</v>
      </c>
    </row>
    <row r="54" spans="1:2">
      <c r="A54" s="4" t="s">
        <v>399</v>
      </c>
      <c r="B54" s="5" t="n">
        <v>80</v>
      </c>
    </row>
    <row r="55" spans="1:2">
      <c r="A55" s="4" t="s">
        <v>400</v>
      </c>
      <c r="B55" s="5" t="n">
        <v>0</v>
      </c>
    </row>
    <row r="56" spans="1:2">
      <c r="A56" s="4" t="s">
        <v>401</v>
      </c>
      <c r="B56" s="5" t="n">
        <v>0</v>
      </c>
    </row>
    <row r="57" spans="1:2">
      <c r="A57" s="4" t="s">
        <v>402</v>
      </c>
      <c r="B57" s="5" t="n">
        <v>0</v>
      </c>
    </row>
    <row r="58" spans="1:2">
      <c r="A58" s="4" t="s">
        <v>403</v>
      </c>
      <c r="B58" s="5" t="n">
        <v>0</v>
      </c>
    </row>
    <row r="59" spans="1:2">
      <c r="A59" s="4" t="s">
        <v>404</v>
      </c>
      <c r="B59" s="5" t="n">
        <v>85</v>
      </c>
    </row>
    <row r="60" spans="1:2">
      <c r="A60" s="4" t="s">
        <v>405</v>
      </c>
      <c r="B60" s="5" t="n">
        <v>0</v>
      </c>
    </row>
    <row r="61" spans="1:2">
      <c r="A61" s="4" t="s">
        <v>406</v>
      </c>
      <c r="B61" s="5" t="n">
        <v>0</v>
      </c>
    </row>
    <row r="62" spans="1:2">
      <c r="A62" s="4" t="s">
        <v>407</v>
      </c>
      <c r="B62" s="5" t="n">
        <v>1150</v>
      </c>
    </row>
    <row r="63" spans="1:2">
      <c r="A63" s="4" t="s">
        <v>408</v>
      </c>
      <c r="B63" s="5" t="n">
        <v>0</v>
      </c>
    </row>
    <row r="64" spans="1:2">
      <c r="A64" s="4" t="s">
        <v>409</v>
      </c>
      <c r="B64" s="5" t="n">
        <v>0</v>
      </c>
    </row>
    <row r="65" spans="1:2">
      <c r="A65" s="4" t="s">
        <v>410</v>
      </c>
      <c r="B65" s="5" t="n">
        <v>0</v>
      </c>
    </row>
    <row r="66" spans="1:2">
      <c r="A66" s="4" t="s">
        <v>411</v>
      </c>
      <c r="B66" s="5" t="n">
        <v>0</v>
      </c>
    </row>
    <row r="67" spans="1:2">
      <c r="A67" s="4" t="s">
        <v>412</v>
      </c>
      <c r="B67" s="5" t="n">
        <v>1150</v>
      </c>
    </row>
    <row r="68" spans="1:2">
      <c r="A68" s="4" t="s">
        <v>413</v>
      </c>
      <c r="B68" s="5" t="n">
        <v>47</v>
      </c>
    </row>
    <row r="69" spans="1:2">
      <c r="A69" s="4" t="s">
        <v>414</v>
      </c>
      <c r="B69" s="5" t="n">
        <v>78</v>
      </c>
    </row>
    <row r="70" spans="1:2">
      <c r="A70" s="4" t="s">
        <v>415</v>
      </c>
      <c r="B70" s="5" t="n">
        <v>322</v>
      </c>
    </row>
    <row r="71" spans="1:2">
      <c r="A71" s="4" t="s">
        <v>416</v>
      </c>
      <c r="B71" s="5" t="n">
        <v>0</v>
      </c>
    </row>
    <row r="72" spans="1:2">
      <c r="A72" s="4" t="s">
        <v>417</v>
      </c>
      <c r="B72" s="5" t="n">
        <v>0</v>
      </c>
    </row>
    <row r="73" spans="1:2">
      <c r="A73" s="4" t="s">
        <v>418</v>
      </c>
      <c r="B73" s="5" t="n">
        <v>0</v>
      </c>
    </row>
    <row r="74" spans="1:2">
      <c r="A74" s="4" t="s">
        <v>419</v>
      </c>
      <c r="B74" s="5" t="n">
        <v>0</v>
      </c>
    </row>
    <row r="75" spans="1:2">
      <c r="A75" s="4" t="s">
        <v>420</v>
      </c>
      <c r="B75" s="5" t="n">
        <v>447</v>
      </c>
    </row>
    <row r="76" spans="1:2">
      <c r="A76" s="4" t="s">
        <v>421</v>
      </c>
      <c r="B76" s="5" t="n">
        <v>280</v>
      </c>
    </row>
    <row r="77" spans="1:2">
      <c r="A77" s="4" t="s">
        <v>422</v>
      </c>
      <c r="B77" s="5" t="n">
        <v>672</v>
      </c>
    </row>
    <row r="78" spans="1:2">
      <c r="A78" s="4" t="s">
        <v>423</v>
      </c>
      <c r="B78" s="5" t="n">
        <v>3718</v>
      </c>
    </row>
    <row r="79" spans="1:2">
      <c r="A79" s="4" t="s">
        <v>424</v>
      </c>
      <c r="B79" s="5" t="n">
        <v>152</v>
      </c>
    </row>
    <row r="80" spans="1:2">
      <c r="A80" s="4" t="s">
        <v>425</v>
      </c>
      <c r="B80" s="5" t="n">
        <v>0</v>
      </c>
    </row>
    <row r="81" spans="1:2">
      <c r="A81" s="4" t="s">
        <v>426</v>
      </c>
      <c r="B81" s="5" t="n">
        <v>0</v>
      </c>
    </row>
    <row r="82" spans="1:2">
      <c r="A82" s="4" t="s">
        <v>427</v>
      </c>
      <c r="B82" s="5" t="n">
        <v>0</v>
      </c>
    </row>
    <row r="83" spans="1:2">
      <c r="A83" s="4" t="s">
        <v>428</v>
      </c>
      <c r="B83" s="5" t="n">
        <v>4822</v>
      </c>
    </row>
    <row r="84" spans="1:2">
      <c r="A84" s="4" t="s">
        <v>429</v>
      </c>
      <c r="B84" s="5" t="n">
        <v>0</v>
      </c>
    </row>
    <row r="85" spans="1:2">
      <c r="A85" s="4" t="s">
        <v>430</v>
      </c>
      <c r="B85" s="5" t="n">
        <v>0</v>
      </c>
    </row>
    <row r="86" spans="1:2">
      <c r="A86" s="4" t="s">
        <v>431</v>
      </c>
      <c r="B86" s="5" t="n">
        <v>0</v>
      </c>
    </row>
    <row r="87" spans="1:2">
      <c r="A87" s="4" t="s">
        <v>432</v>
      </c>
      <c r="B87" s="5" t="n">
        <v>0</v>
      </c>
    </row>
    <row r="88" spans="1:2">
      <c r="A88" s="4" t="s">
        <v>433</v>
      </c>
      <c r="B88" s="5" t="n">
        <v>0</v>
      </c>
    </row>
    <row r="89" spans="1:2">
      <c r="A89" s="4" t="s">
        <v>434</v>
      </c>
      <c r="B89" s="5" t="n">
        <v>-82</v>
      </c>
    </row>
    <row r="90" spans="1:2">
      <c r="A90" s="4" t="s">
        <v>435</v>
      </c>
      <c r="B90" s="5" t="n">
        <v>-888</v>
      </c>
    </row>
    <row r="91" spans="1:2">
      <c r="A91" s="4" t="s">
        <v>436</v>
      </c>
      <c r="B91" s="5" t="n">
        <v>-970</v>
      </c>
    </row>
    <row r="92" spans="1:2">
      <c r="A92" s="4" t="s">
        <v>437</v>
      </c>
      <c r="B92" s="5" t="n">
        <v>0</v>
      </c>
    </row>
    <row r="93" spans="1:2">
      <c r="A93" s="4" t="s">
        <v>438</v>
      </c>
      <c r="B93" s="5" t="n">
        <v>0</v>
      </c>
    </row>
    <row r="94" spans="1:2">
      <c r="A94" s="4" t="s">
        <v>439</v>
      </c>
      <c r="B94" s="5" t="n">
        <v>0</v>
      </c>
    </row>
    <row r="95" spans="1:2">
      <c r="A95" s="4" t="s">
        <v>440</v>
      </c>
      <c r="B95" s="5" t="n">
        <v>0</v>
      </c>
    </row>
    <row r="96" spans="1:2">
      <c r="A96" s="4" t="s">
        <v>441</v>
      </c>
      <c r="B96" s="5" t="n">
        <v>0</v>
      </c>
    </row>
    <row r="97" spans="1:2">
      <c r="A97" s="4" t="s">
        <v>442</v>
      </c>
      <c r="B97" s="5" t="n">
        <v>-1480</v>
      </c>
    </row>
    <row r="98" spans="1:2">
      <c r="A98" s="4" t="s">
        <v>443</v>
      </c>
      <c r="B98" s="5" t="n">
        <v>0</v>
      </c>
    </row>
    <row r="99" spans="1:2">
      <c r="A99" s="4" t="s">
        <v>444</v>
      </c>
      <c r="B99" s="5" t="n">
        <v>-1480</v>
      </c>
    </row>
    <row r="100" spans="1:2">
      <c r="A100" s="4" t="s">
        <v>445</v>
      </c>
      <c r="B100" s="5" t="n">
        <v>-1075</v>
      </c>
    </row>
    <row r="101" spans="1:2">
      <c r="A101" s="4" t="s">
        <v>446</v>
      </c>
      <c r="B101" s="5" t="n">
        <v>-356</v>
      </c>
    </row>
    <row r="102" spans="1:2">
      <c r="A102" s="4" t="s">
        <v>447</v>
      </c>
      <c r="B102" s="5" t="n">
        <v>-3492</v>
      </c>
    </row>
    <row r="103" spans="1:2">
      <c r="A103" s="4" t="s">
        <v>448</v>
      </c>
      <c r="B103" s="5" t="n">
        <v>-152</v>
      </c>
    </row>
    <row r="104" spans="1:2">
      <c r="A104" s="4" t="s">
        <v>449</v>
      </c>
      <c r="B104" s="5" t="n">
        <v>0</v>
      </c>
    </row>
    <row r="105" spans="1:2">
      <c r="A105" s="4" t="s">
        <v>450</v>
      </c>
      <c r="B105" s="5" t="n">
        <v>0</v>
      </c>
    </row>
    <row r="106" spans="1:2">
      <c r="A106" s="4" t="s">
        <v>451</v>
      </c>
      <c r="B106" s="5" t="n">
        <v>0</v>
      </c>
    </row>
    <row r="107" spans="1:2">
      <c r="A107" s="4" t="s">
        <v>452</v>
      </c>
      <c r="B107" s="5" t="n">
        <v>-5075</v>
      </c>
    </row>
    <row r="108" spans="1:2">
      <c r="A108" s="4" t="s">
        <v>453</v>
      </c>
      <c r="B108" s="5" t="n">
        <v>17537</v>
      </c>
    </row>
    <row r="109" spans="1:2">
      <c r="A109" s="4" t="s">
        <v>454</v>
      </c>
      <c r="B109" s="5" t="n">
        <v>9400</v>
      </c>
    </row>
    <row r="110" spans="1:2">
      <c r="A110" s="4" t="s">
        <v>455</v>
      </c>
      <c r="B110" s="5" t="n">
        <v>0</v>
      </c>
    </row>
    <row r="111" spans="1:2">
      <c r="A111" s="4" t="s">
        <v>456</v>
      </c>
      <c r="B111" s="5" t="n">
        <v>660</v>
      </c>
    </row>
    <row r="112" spans="1:2">
      <c r="A112" s="4" t="s">
        <v>457</v>
      </c>
      <c r="B112" s="5" t="n">
        <v>0</v>
      </c>
    </row>
    <row r="113" spans="1:2">
      <c r="A113" s="4" t="s">
        <v>458</v>
      </c>
      <c r="B113" s="5" t="n">
        <v>0</v>
      </c>
    </row>
    <row r="114" spans="1:2">
      <c r="A114" s="4" t="s">
        <v>459</v>
      </c>
      <c r="B114" s="5" t="n">
        <v>0</v>
      </c>
    </row>
    <row r="115" spans="1:2">
      <c r="A115" s="4" t="s">
        <v>460</v>
      </c>
      <c r="B115" s="5" t="n">
        <v>27597</v>
      </c>
    </row>
    <row r="116" spans="1:2">
      <c r="A116" s="4" t="s">
        <v>461</v>
      </c>
      <c r="B116" s="5" t="n">
        <v>151</v>
      </c>
    </row>
    <row r="117" spans="1:2">
      <c r="A117" s="4" t="s">
        <v>462</v>
      </c>
      <c r="B117" s="5" t="n">
        <v>160</v>
      </c>
    </row>
    <row r="118" spans="1:2">
      <c r="A118" s="4" t="s">
        <v>463</v>
      </c>
      <c r="B118" s="5" t="n">
        <v>895</v>
      </c>
    </row>
    <row r="119" spans="1:2">
      <c r="A119" s="4" t="s">
        <v>464</v>
      </c>
      <c r="B119" s="5" t="n">
        <v>252</v>
      </c>
    </row>
    <row r="120" spans="1:2">
      <c r="A120" s="4" t="s">
        <v>465</v>
      </c>
      <c r="B120" s="5" t="n">
        <v>126</v>
      </c>
    </row>
    <row r="121" spans="1:2">
      <c r="A121" s="4" t="s">
        <v>466</v>
      </c>
      <c r="B121" s="5" t="n">
        <v>0</v>
      </c>
    </row>
    <row r="122" spans="1:2">
      <c r="A122" s="4" t="s">
        <v>467</v>
      </c>
      <c r="B122" s="5" t="n">
        <v>0</v>
      </c>
    </row>
    <row r="123" spans="1:2">
      <c r="A123" s="4" t="s">
        <v>468</v>
      </c>
      <c r="B123" s="5" t="n">
        <v>1584</v>
      </c>
    </row>
    <row r="124" spans="1:2">
      <c r="A124" s="4" t="s">
        <v>469</v>
      </c>
      <c r="B124" s="5" t="n">
        <v>47</v>
      </c>
    </row>
    <row r="125" spans="1:2">
      <c r="A125" s="4" t="s">
        <v>470</v>
      </c>
      <c r="B125" s="5" t="n">
        <v>639</v>
      </c>
    </row>
    <row r="126" spans="1:2">
      <c r="A126" s="4" t="s">
        <v>471</v>
      </c>
      <c r="B126" s="5" t="n">
        <v>0</v>
      </c>
    </row>
    <row r="127" spans="1:2">
      <c r="A127" s="4" t="s">
        <v>472</v>
      </c>
      <c r="B127" s="5" t="n">
        <v>6</v>
      </c>
    </row>
    <row r="128" spans="1:2">
      <c r="A128" s="4" t="s">
        <v>473</v>
      </c>
      <c r="B128" s="5" t="n">
        <v>412</v>
      </c>
    </row>
    <row r="129" spans="1:2">
      <c r="A129" s="4" t="s">
        <v>474</v>
      </c>
      <c r="B129" s="5" t="n">
        <v>0</v>
      </c>
    </row>
    <row r="130" spans="1:2">
      <c r="A130" s="4" t="s">
        <v>475</v>
      </c>
      <c r="B130" s="5" t="n">
        <v>0</v>
      </c>
    </row>
    <row r="131" spans="1:2">
      <c r="A131" s="4" t="s">
        <v>476</v>
      </c>
      <c r="B131" s="5" t="n">
        <v>1104</v>
      </c>
    </row>
    <row r="132" spans="1:2">
      <c r="A132" s="4" t="s">
        <v>477</v>
      </c>
      <c r="B132" s="5" t="n">
        <v>34</v>
      </c>
    </row>
    <row r="133" spans="1:2">
      <c r="A133" s="4" t="s">
        <v>478</v>
      </c>
      <c r="B133" s="5" t="n">
        <v>240</v>
      </c>
    </row>
    <row r="134" spans="1:2">
      <c r="A134" s="4" t="s">
        <v>479</v>
      </c>
      <c r="B134" s="5" t="n">
        <v>95</v>
      </c>
    </row>
    <row r="135" spans="1:2">
      <c r="A135" s="4" t="s">
        <v>480</v>
      </c>
      <c r="B135" s="5" t="n">
        <v>1</v>
      </c>
    </row>
    <row r="136" spans="1:2">
      <c r="A136" s="4" t="s">
        <v>481</v>
      </c>
      <c r="B136" s="5" t="n">
        <v>525</v>
      </c>
    </row>
    <row r="137" spans="1:2">
      <c r="A137" s="4" t="s">
        <v>482</v>
      </c>
      <c r="B137" s="5" t="n">
        <v>0</v>
      </c>
    </row>
    <row r="138" spans="1:2">
      <c r="A138" s="4" t="s">
        <v>483</v>
      </c>
      <c r="B138" s="5" t="n">
        <v>0</v>
      </c>
    </row>
    <row r="139" spans="1:2">
      <c r="A139" s="4" t="s">
        <v>484</v>
      </c>
      <c r="B139" s="5" t="n">
        <v>895</v>
      </c>
    </row>
    <row r="140" spans="1:2">
      <c r="A140" s="4" t="s">
        <v>485</v>
      </c>
      <c r="B140" s="5" t="n">
        <v>42</v>
      </c>
    </row>
    <row r="141" spans="1:2">
      <c r="A141" s="4" t="s">
        <v>486</v>
      </c>
      <c r="B141" s="5" t="n">
        <v>104</v>
      </c>
    </row>
    <row r="142" spans="1:2">
      <c r="A142" s="4" t="s">
        <v>487</v>
      </c>
      <c r="B142" s="5" t="n">
        <v>0</v>
      </c>
    </row>
    <row r="143" spans="1:2">
      <c r="A143" s="4" t="s">
        <v>488</v>
      </c>
      <c r="B143" s="5" t="n">
        <v>85</v>
      </c>
    </row>
    <row r="144" spans="1:2">
      <c r="A144" s="4" t="s">
        <v>489</v>
      </c>
      <c r="B144" s="5" t="n">
        <v>0</v>
      </c>
    </row>
    <row r="145" spans="1:2">
      <c r="A145" s="4" t="s">
        <v>490</v>
      </c>
      <c r="B145" s="5" t="n">
        <v>0</v>
      </c>
    </row>
    <row r="146" spans="1:2">
      <c r="A146" s="4" t="s">
        <v>491</v>
      </c>
      <c r="B146" s="5" t="n">
        <v>0</v>
      </c>
    </row>
    <row r="147" spans="1:2">
      <c r="A147" s="4" t="s">
        <v>492</v>
      </c>
      <c r="B147" s="5" t="n">
        <v>231</v>
      </c>
    </row>
    <row r="148" spans="1:2">
      <c r="A148" s="4" t="s">
        <v>493</v>
      </c>
      <c r="B148" s="5" t="n">
        <v>300</v>
      </c>
    </row>
    <row r="149" spans="1:2">
      <c r="A149" s="4" t="s">
        <v>494</v>
      </c>
      <c r="B149" s="5" t="n">
        <v>1393</v>
      </c>
    </row>
    <row r="150" spans="1:2">
      <c r="A150" s="4" t="s">
        <v>495</v>
      </c>
      <c r="B150" s="5" t="n">
        <v>4</v>
      </c>
    </row>
    <row r="151" spans="1:2">
      <c r="A151" s="4" t="s">
        <v>496</v>
      </c>
      <c r="B151" s="5" t="n">
        <v>0</v>
      </c>
    </row>
    <row r="152" spans="1:2">
      <c r="A152" s="4" t="s">
        <v>497</v>
      </c>
      <c r="B152" s="5" t="n">
        <v>200</v>
      </c>
    </row>
    <row r="153" spans="1:2">
      <c r="A153" s="4" t="s">
        <v>498</v>
      </c>
      <c r="B153" s="5" t="n">
        <v>0</v>
      </c>
    </row>
    <row r="154" spans="1:2">
      <c r="A154" s="4" t="s">
        <v>499</v>
      </c>
      <c r="B154" s="5" t="n">
        <v>0</v>
      </c>
    </row>
    <row r="155" spans="1:2">
      <c r="A155" s="4" t="s">
        <v>500</v>
      </c>
      <c r="B155" s="5" t="n">
        <v>1897</v>
      </c>
    </row>
    <row r="156" spans="1:2">
      <c r="A156" s="4" t="s">
        <v>501</v>
      </c>
      <c r="B156" s="5" t="n">
        <v>0</v>
      </c>
    </row>
    <row r="157" spans="1:2">
      <c r="A157" s="4" t="s">
        <v>502</v>
      </c>
      <c r="B157" s="5" t="n">
        <v>131</v>
      </c>
    </row>
    <row r="158" spans="1:2">
      <c r="A158" s="4" t="s">
        <v>503</v>
      </c>
      <c r="B158" s="5" t="n">
        <v>1</v>
      </c>
    </row>
    <row r="159" spans="1:2">
      <c r="A159" s="4" t="s">
        <v>504</v>
      </c>
      <c r="B159" s="5" t="n">
        <v>0</v>
      </c>
    </row>
    <row r="160" spans="1:2">
      <c r="A160" s="4" t="s">
        <v>505</v>
      </c>
      <c r="B160" s="5" t="n">
        <v>248</v>
      </c>
    </row>
    <row r="161" spans="1:2">
      <c r="A161" s="4" t="s">
        <v>506</v>
      </c>
      <c r="B161" s="5" t="n">
        <v>0</v>
      </c>
    </row>
    <row r="162" spans="1:2">
      <c r="A162" s="4" t="s">
        <v>507</v>
      </c>
      <c r="B162" s="5" t="n">
        <v>380</v>
      </c>
    </row>
    <row r="163" spans="1:2">
      <c r="A163" s="4" t="s">
        <v>508</v>
      </c>
      <c r="B163" s="5" t="n">
        <v>574</v>
      </c>
    </row>
    <row r="164" spans="1:2">
      <c r="A164" s="4" t="s">
        <v>509</v>
      </c>
      <c r="B164" s="5" t="n">
        <v>2667</v>
      </c>
    </row>
    <row r="165" spans="1:2">
      <c r="A165" s="4" t="s">
        <v>510</v>
      </c>
      <c r="B165" s="5" t="n">
        <v>995</v>
      </c>
    </row>
    <row r="166" spans="1:2">
      <c r="A166" s="4" t="s">
        <v>511</v>
      </c>
      <c r="B166" s="5" t="n">
        <v>344</v>
      </c>
    </row>
    <row r="167" spans="1:2">
      <c r="A167" s="4" t="s">
        <v>512</v>
      </c>
      <c r="B167" s="5" t="n">
        <v>1511</v>
      </c>
    </row>
    <row r="168" spans="1:2">
      <c r="A168" s="4" t="s">
        <v>513</v>
      </c>
      <c r="B168" s="5" t="n">
        <v>0</v>
      </c>
    </row>
    <row r="169" spans="1:2">
      <c r="A169" s="4" t="s">
        <v>514</v>
      </c>
      <c r="B169" s="5" t="n">
        <v>0</v>
      </c>
    </row>
    <row r="170" spans="1:2">
      <c r="A170" s="4" t="s">
        <v>515</v>
      </c>
      <c r="B170" s="5" t="n">
        <v>6091</v>
      </c>
    </row>
    <row r="171" spans="1:2">
      <c r="A171" s="4" t="s">
        <v>516</v>
      </c>
      <c r="B171" s="5" t="n">
        <v>-223</v>
      </c>
    </row>
    <row r="172" spans="1:2">
      <c r="A172" s="4" t="s">
        <v>517</v>
      </c>
      <c r="B172" s="5" t="n">
        <v>-1495</v>
      </c>
    </row>
    <row r="173" spans="1:2">
      <c r="A173" s="4" t="s">
        <v>518</v>
      </c>
      <c r="B173" s="5" t="n">
        <v>-675</v>
      </c>
    </row>
    <row r="174" spans="1:2">
      <c r="A174" s="4" t="s">
        <v>519</v>
      </c>
      <c r="B174" s="5" t="n">
        <v>0</v>
      </c>
    </row>
    <row r="175" spans="1:2">
      <c r="A175" s="4" t="s">
        <v>520</v>
      </c>
      <c r="B175" s="5" t="n">
        <v>0</v>
      </c>
    </row>
    <row r="176" spans="1:2">
      <c r="A176" s="4" t="s">
        <v>521</v>
      </c>
      <c r="B176" s="5" t="n">
        <v>0</v>
      </c>
    </row>
    <row r="177" spans="1:2">
      <c r="A177" s="4" t="s">
        <v>522</v>
      </c>
      <c r="B177" s="5" t="n">
        <v>0</v>
      </c>
    </row>
    <row r="178" spans="1:2">
      <c r="A178" s="4" t="s">
        <v>523</v>
      </c>
      <c r="B178" s="5" t="n">
        <v>-2393</v>
      </c>
    </row>
    <row r="179" spans="1:2">
      <c r="A179" s="4" t="s">
        <v>524</v>
      </c>
      <c r="B179" s="5" t="n">
        <v>17888</v>
      </c>
    </row>
    <row r="180" spans="1:2">
      <c r="A180" s="4" t="s">
        <v>525</v>
      </c>
      <c r="B180" s="5" t="n">
        <v>10572</v>
      </c>
    </row>
    <row r="181" spans="1:2">
      <c r="A181" s="4" t="s">
        <v>526</v>
      </c>
      <c r="B181" s="5" t="n">
        <v>320</v>
      </c>
    </row>
    <row r="182" spans="1:2">
      <c r="A182" s="4" t="s">
        <v>527</v>
      </c>
      <c r="B182" s="5" t="n">
        <v>1004</v>
      </c>
    </row>
    <row r="183" spans="1:2">
      <c r="A183" s="4" t="s">
        <v>528</v>
      </c>
      <c r="B183" s="5" t="n">
        <v>1511</v>
      </c>
    </row>
    <row r="184" spans="1:2">
      <c r="A184" s="4" t="s">
        <v>529</v>
      </c>
      <c r="B184" s="5" t="n">
        <v>0</v>
      </c>
    </row>
    <row r="185" spans="1:2">
      <c r="A185" s="4" t="s">
        <v>530</v>
      </c>
      <c r="B185" s="5" t="n">
        <v>0</v>
      </c>
    </row>
    <row r="186" spans="1:2">
      <c r="A186" s="4" t="s">
        <v>531</v>
      </c>
      <c r="B186" s="6" t="n">
        <v>31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223</v>
      </c>
    </row>
    <row r="3" spans="1:2">
      <c r="A3" s="3" t="s">
        <v>3</v>
      </c>
    </row>
    <row r="4" spans="1:2">
      <c r="A4" s="4" t="s">
        <v>533</v>
      </c>
      <c r="B4" s="6" t="n">
        <v>15710000</v>
      </c>
    </row>
    <row r="5" spans="1:2">
      <c r="A5" s="4" t="s">
        <v>534</v>
      </c>
      <c r="B5" s="8" t="n">
        <v>0.16</v>
      </c>
    </row>
    <row r="6" spans="1:2">
      <c r="A6" s="4" t="s">
        <v>535</v>
      </c>
      <c r="B6" s="6" t="n">
        <v>15765000</v>
      </c>
    </row>
    <row r="7" spans="1:2">
      <c r="A7" s="4" t="s">
        <v>536</v>
      </c>
      <c r="B7" s="8" t="n">
        <v>0.38</v>
      </c>
    </row>
    <row r="8" spans="1:2">
      <c r="A8" s="4" t="s">
        <v>537</v>
      </c>
      <c r="B8" s="6" t="n">
        <v>2900000</v>
      </c>
    </row>
    <row r="9" spans="1:2">
      <c r="A9" s="4" t="s">
        <v>538</v>
      </c>
      <c r="B9" s="8" t="n">
        <v>0.1</v>
      </c>
    </row>
    <row r="10" spans="1:2">
      <c r="A10" s="4" t="s">
        <v>539</v>
      </c>
      <c r="B10" s="6" t="n">
        <v>3025000</v>
      </c>
    </row>
    <row r="11" spans="1:2">
      <c r="A11" s="4" t="s">
        <v>540</v>
      </c>
      <c r="B11" s="10" t="n">
        <v>0.065</v>
      </c>
    </row>
    <row r="12" spans="1:2">
      <c r="A12" s="4" t="s">
        <v>541</v>
      </c>
      <c r="B12" s="6" t="n">
        <v>-2500000</v>
      </c>
    </row>
    <row r="13" spans="1:2">
      <c r="A13" s="4" t="s">
        <v>542</v>
      </c>
      <c r="B13" s="8" t="n">
        <v>-0.45</v>
      </c>
    </row>
    <row r="14" spans="1:2">
      <c r="A14" s="4" t="s">
        <v>543</v>
      </c>
      <c r="B14" s="6" t="n">
        <v>-2870000</v>
      </c>
    </row>
    <row r="15" spans="1:2">
      <c r="A15" s="4" t="s">
        <v>544</v>
      </c>
      <c r="B15" s="8" t="n">
        <v>-1.24</v>
      </c>
    </row>
    <row r="16" spans="1:2">
      <c r="A16" s="4" t="s">
        <v>545</v>
      </c>
      <c r="B16" s="6" t="n">
        <v>-60000</v>
      </c>
    </row>
    <row r="17" spans="1:2">
      <c r="A17" s="4" t="s">
        <v>546</v>
      </c>
      <c r="B17" s="8" t="n">
        <v>-0.1</v>
      </c>
    </row>
    <row r="18" spans="1:2">
      <c r="A18" s="4" t="s">
        <v>547</v>
      </c>
      <c r="B18" s="6" t="n">
        <v>-210000</v>
      </c>
    </row>
    <row r="19" spans="1:2">
      <c r="A19" s="4" t="s">
        <v>548</v>
      </c>
      <c r="B19" s="8" t="n">
        <v>-0.32</v>
      </c>
    </row>
    <row r="20" spans="1:2">
      <c r="A20" s="4" t="s">
        <v>549</v>
      </c>
      <c r="B20" s="6" t="n">
        <v>16050000</v>
      </c>
    </row>
    <row r="21" spans="1:2">
      <c r="A21" s="4" t="s">
        <v>550</v>
      </c>
      <c r="B21" s="8" t="n">
        <v>0.16</v>
      </c>
    </row>
    <row r="22" spans="1:2">
      <c r="A22" s="4" t="s">
        <v>551</v>
      </c>
      <c r="B22" s="6" t="n">
        <v>15710000</v>
      </c>
    </row>
    <row r="23" spans="1:2">
      <c r="A23" s="4" t="s">
        <v>552</v>
      </c>
      <c r="B23" s="8" t="n">
        <v>0.16</v>
      </c>
    </row>
    <row r="24" spans="1:2">
      <c r="A24" s="4" t="s">
        <v>553</v>
      </c>
      <c r="B24" s="6" t="n">
        <v>15850000</v>
      </c>
    </row>
    <row r="25" spans="1:2">
      <c r="A25" s="4" t="s">
        <v>554</v>
      </c>
      <c r="B25" s="8" t="n">
        <v>0.17</v>
      </c>
    </row>
    <row r="26" spans="1:2">
      <c r="A26" s="4" t="s">
        <v>555</v>
      </c>
      <c r="B26" s="6" t="n">
        <v>15310000</v>
      </c>
    </row>
    <row r="27" spans="1:2">
      <c r="A27" s="4" t="s">
        <v>556</v>
      </c>
      <c r="B27" s="8" t="n">
        <v>0.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223</v>
      </c>
    </row>
    <row r="3" spans="1:2">
      <c r="A3" s="3" t="s">
        <v>3</v>
      </c>
    </row>
    <row r="4" spans="1:2">
      <c r="A4" s="4" t="s">
        <v>558</v>
      </c>
      <c r="B4" s="8" t="n">
        <v>0.5</v>
      </c>
    </row>
    <row r="5" spans="1:2">
      <c r="A5" s="4" t="s">
        <v>559</v>
      </c>
      <c r="B5" s="6" t="n">
        <v>0</v>
      </c>
    </row>
    <row r="6" spans="1:2">
      <c r="A6" s="4" t="s">
        <v>560</v>
      </c>
      <c r="B6" s="6" t="n">
        <v>100000</v>
      </c>
    </row>
    <row r="7" spans="1:2">
      <c r="A7" s="4" t="s">
        <v>561</v>
      </c>
      <c r="B7" s="8" t="n">
        <v>0.45</v>
      </c>
    </row>
    <row r="8" spans="1:2">
      <c r="A8" s="4" t="s">
        <v>562</v>
      </c>
      <c r="B8" s="6" t="n">
        <v>0</v>
      </c>
    </row>
    <row r="9" spans="1:2">
      <c r="A9" s="4" t="s">
        <v>563</v>
      </c>
      <c r="B9" s="6" t="n">
        <v>2400000</v>
      </c>
    </row>
    <row r="10" spans="1:2">
      <c r="A10" s="4" t="s">
        <v>564</v>
      </c>
      <c r="B10" s="8" t="n">
        <v>0.16</v>
      </c>
    </row>
    <row r="11" spans="1:2">
      <c r="A11" s="4" t="s">
        <v>565</v>
      </c>
      <c r="B11" s="6" t="n">
        <v>3760000</v>
      </c>
    </row>
    <row r="12" spans="1:2">
      <c r="A12" s="4" t="s">
        <v>566</v>
      </c>
      <c r="B12" s="6" t="n">
        <v>3760000</v>
      </c>
    </row>
    <row r="13" spans="1:2">
      <c r="A13" s="4" t="s">
        <v>567</v>
      </c>
      <c r="B13" s="8" t="n">
        <v>0.1</v>
      </c>
    </row>
    <row r="14" spans="1:2">
      <c r="A14" s="4" t="s">
        <v>568</v>
      </c>
      <c r="B14" s="6" t="n">
        <v>2815000</v>
      </c>
    </row>
    <row r="15" spans="1:2">
      <c r="A15" s="4" t="s">
        <v>569</v>
      </c>
      <c r="B15" s="6" t="n">
        <v>2815000</v>
      </c>
    </row>
    <row r="16" spans="1:2">
      <c r="A16" s="4" t="s">
        <v>570</v>
      </c>
      <c r="B16" s="8" t="n">
        <v>0.05</v>
      </c>
    </row>
    <row r="17" spans="1:2">
      <c r="A17" s="4" t="s">
        <v>571</v>
      </c>
      <c r="B17" s="6" t="n">
        <v>1000000</v>
      </c>
    </row>
    <row r="18" spans="1:2">
      <c r="A18" s="4" t="s">
        <v>572</v>
      </c>
      <c r="B18" s="6" t="n">
        <v>1000000</v>
      </c>
    </row>
    <row r="19" spans="1:2">
      <c r="A19" s="4" t="s">
        <v>573</v>
      </c>
      <c r="B19" s="8" t="n">
        <v>0.05</v>
      </c>
    </row>
    <row r="20" spans="1:2">
      <c r="A20" s="4" t="s">
        <v>574</v>
      </c>
      <c r="B20" s="6" t="n">
        <v>200000</v>
      </c>
    </row>
    <row r="21" spans="1:2">
      <c r="A21" s="4" t="s">
        <v>575</v>
      </c>
      <c r="B21" s="6" t="n">
        <v>200000</v>
      </c>
    </row>
    <row r="22" spans="1:2">
      <c r="A22" s="4" t="s">
        <v>576</v>
      </c>
      <c r="B22" s="8" t="n">
        <v>0.13</v>
      </c>
    </row>
    <row r="23" spans="1:2">
      <c r="A23" s="4" t="s">
        <v>577</v>
      </c>
      <c r="B23" s="6" t="n">
        <v>2380000</v>
      </c>
    </row>
    <row r="24" spans="1:2">
      <c r="A24" s="4" t="s">
        <v>578</v>
      </c>
      <c r="B24" s="6" t="n">
        <v>2410000</v>
      </c>
    </row>
    <row r="25" spans="1:2">
      <c r="A25" s="4" t="s">
        <v>579</v>
      </c>
      <c r="B25" s="10" t="n">
        <v>0.065</v>
      </c>
    </row>
    <row r="26" spans="1:2">
      <c r="A26" s="4" t="s">
        <v>580</v>
      </c>
      <c r="B26" s="6" t="n">
        <v>2995000</v>
      </c>
    </row>
    <row r="27" spans="1:2">
      <c r="A27" s="4" t="s">
        <v>581</v>
      </c>
      <c r="B27" s="6" t="n">
        <v>3025000</v>
      </c>
    </row>
    <row r="28" spans="1:2">
      <c r="A28" s="4" t="s">
        <v>582</v>
      </c>
      <c r="B28" s="10" t="n">
        <v>0.095</v>
      </c>
    </row>
    <row r="29" spans="1:2">
      <c r="A29" s="4" t="s">
        <v>583</v>
      </c>
      <c r="B29" s="6" t="n">
        <v>2900000</v>
      </c>
    </row>
    <row r="30" spans="1:2">
      <c r="A30" s="4" t="s">
        <v>584</v>
      </c>
      <c r="B30" s="5" t="n">
        <v>0</v>
      </c>
    </row>
    <row r="31" spans="1:2">
      <c r="A31" s="4" t="s">
        <v>585</v>
      </c>
      <c r="B31" s="5" t="n">
        <v>16050000</v>
      </c>
    </row>
    <row r="32" spans="1:2">
      <c r="A32" s="4" t="s">
        <v>586</v>
      </c>
      <c r="B32" s="6" t="n">
        <v>157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1</v>
      </c>
    </row>
    <row r="2" spans="1:4">
      <c r="B2" s="2" t="s">
        <v>29</v>
      </c>
      <c r="C2" s="2" t="s">
        <v>30</v>
      </c>
      <c r="D2" s="2" t="s">
        <v>58</v>
      </c>
    </row>
    <row r="3" spans="1:4">
      <c r="A3" s="3" t="s">
        <v>86</v>
      </c>
    </row>
    <row r="4" spans="1:4">
      <c r="A4" s="4" t="s">
        <v>79</v>
      </c>
      <c r="B4" s="6" t="n">
        <v>-1242</v>
      </c>
      <c r="C4" s="6" t="n">
        <v>-1865</v>
      </c>
      <c r="D4" s="6" t="n">
        <v>-3104</v>
      </c>
    </row>
    <row r="5" spans="1:4">
      <c r="A5" s="3" t="s">
        <v>87</v>
      </c>
    </row>
    <row r="6" spans="1:4">
      <c r="A6" s="4" t="s">
        <v>62</v>
      </c>
      <c r="B6" s="5" t="n">
        <v>0</v>
      </c>
      <c r="C6" s="5" t="n">
        <v>14</v>
      </c>
      <c r="D6" s="5" t="n">
        <v>10</v>
      </c>
    </row>
    <row r="7" spans="1:4">
      <c r="A7" s="4" t="s">
        <v>88</v>
      </c>
      <c r="B7" s="5" t="n">
        <v>-351</v>
      </c>
      <c r="C7" s="5" t="n">
        <v>-454</v>
      </c>
      <c r="D7" s="5" t="n">
        <v>1207</v>
      </c>
    </row>
    <row r="8" spans="1:4">
      <c r="A8" s="4" t="s">
        <v>89</v>
      </c>
      <c r="B8" s="5" t="n">
        <v>0</v>
      </c>
      <c r="C8" s="5" t="n">
        <v>1480</v>
      </c>
      <c r="D8" s="5" t="n">
        <v>0</v>
      </c>
    </row>
    <row r="9" spans="1:4">
      <c r="A9" s="4" t="s">
        <v>77</v>
      </c>
      <c r="B9" s="5" t="n">
        <v>79</v>
      </c>
      <c r="C9" s="5" t="n">
        <v>70</v>
      </c>
      <c r="D9" s="5" t="n">
        <v>83</v>
      </c>
    </row>
    <row r="10" spans="1:4">
      <c r="A10" s="4" t="s">
        <v>90</v>
      </c>
      <c r="B10" s="5" t="n">
        <v>-186</v>
      </c>
      <c r="C10" s="5" t="n">
        <v>-536</v>
      </c>
      <c r="D10" s="5" t="n">
        <v>42</v>
      </c>
    </row>
    <row r="11" spans="1:4">
      <c r="A11" s="4" t="s">
        <v>75</v>
      </c>
      <c r="B11" s="5" t="n">
        <v>100</v>
      </c>
      <c r="C11" s="5" t="n">
        <v>0</v>
      </c>
      <c r="D11" s="5" t="n">
        <v>0</v>
      </c>
    </row>
    <row r="12" spans="1:4">
      <c r="A12" s="4" t="s">
        <v>66</v>
      </c>
      <c r="B12" s="5" t="n">
        <v>169</v>
      </c>
      <c r="C12" s="5" t="n">
        <v>136</v>
      </c>
      <c r="D12" s="5" t="n">
        <v>208</v>
      </c>
    </row>
    <row r="13" spans="1:4">
      <c r="A13" s="4" t="s">
        <v>91</v>
      </c>
      <c r="B13" s="5" t="n">
        <v>-1431</v>
      </c>
      <c r="C13" s="5" t="n">
        <v>-1155</v>
      </c>
      <c r="D13" s="5" t="n">
        <v>-1554</v>
      </c>
    </row>
    <row r="14" spans="1:4">
      <c r="A14" s="3" t="s">
        <v>92</v>
      </c>
    </row>
    <row r="15" spans="1:4">
      <c r="A15" s="4" t="s">
        <v>33</v>
      </c>
      <c r="B15" s="5" t="n">
        <v>0</v>
      </c>
      <c r="C15" s="5" t="n">
        <v>2</v>
      </c>
      <c r="D15" s="5" t="n">
        <v>-1</v>
      </c>
    </row>
    <row r="16" spans="1:4">
      <c r="A16" s="4" t="s">
        <v>35</v>
      </c>
      <c r="B16" s="5" t="n">
        <v>19</v>
      </c>
      <c r="C16" s="5" t="n">
        <v>34</v>
      </c>
      <c r="D16" s="5" t="n">
        <v>-15</v>
      </c>
    </row>
    <row r="17" spans="1:4">
      <c r="A17" s="4" t="s">
        <v>43</v>
      </c>
      <c r="B17" s="5" t="n">
        <v>-31</v>
      </c>
      <c r="C17" s="5" t="n">
        <v>92</v>
      </c>
      <c r="D17" s="5" t="n">
        <v>-197</v>
      </c>
    </row>
    <row r="18" spans="1:4">
      <c r="A18" s="4" t="s">
        <v>93</v>
      </c>
      <c r="B18" s="5" t="n">
        <v>-1443</v>
      </c>
      <c r="C18" s="5" t="n">
        <v>-1027</v>
      </c>
      <c r="D18" s="5" t="n">
        <v>-1767</v>
      </c>
    </row>
    <row r="19" spans="1:4">
      <c r="A19" s="3" t="s">
        <v>94</v>
      </c>
    </row>
    <row r="20" spans="1:4">
      <c r="A20" s="4" t="s">
        <v>44</v>
      </c>
      <c r="B20" s="5" t="n">
        <v>0</v>
      </c>
      <c r="C20" s="5" t="n">
        <v>0</v>
      </c>
      <c r="D20" s="5" t="n">
        <v>500</v>
      </c>
    </row>
    <row r="21" spans="1:4">
      <c r="A21" s="4" t="s">
        <v>95</v>
      </c>
      <c r="B21" s="5" t="n">
        <v>0</v>
      </c>
      <c r="C21" s="5" t="n">
        <v>0</v>
      </c>
      <c r="D21" s="5" t="n">
        <v>500</v>
      </c>
    </row>
    <row r="22" spans="1:4">
      <c r="A22" s="3" t="s">
        <v>96</v>
      </c>
    </row>
    <row r="23" spans="1:4">
      <c r="A23" s="4" t="s">
        <v>97</v>
      </c>
      <c r="B23" s="5" t="n">
        <v>-6122</v>
      </c>
      <c r="C23" s="5" t="n">
        <v>-5145</v>
      </c>
      <c r="D23" s="5" t="n">
        <v>-3684</v>
      </c>
    </row>
    <row r="24" spans="1:4">
      <c r="A24" s="4" t="s">
        <v>98</v>
      </c>
      <c r="B24" s="5" t="n">
        <v>0</v>
      </c>
      <c r="C24" s="5" t="n">
        <v>48</v>
      </c>
      <c r="D24" s="5" t="n">
        <v>-22</v>
      </c>
    </row>
    <row r="25" spans="1:4">
      <c r="A25" s="4" t="s">
        <v>99</v>
      </c>
      <c r="B25" s="5" t="n">
        <v>2393</v>
      </c>
      <c r="C25" s="5" t="n">
        <v>5075</v>
      </c>
      <c r="D25" s="5" t="n">
        <v>4575</v>
      </c>
    </row>
    <row r="26" spans="1:4">
      <c r="A26" s="4" t="s">
        <v>100</v>
      </c>
      <c r="B26" s="5" t="n">
        <v>0</v>
      </c>
      <c r="C26" s="5" t="n">
        <v>3000</v>
      </c>
      <c r="D26" s="5" t="n">
        <v>3500</v>
      </c>
    </row>
    <row r="27" spans="1:4">
      <c r="A27" s="4" t="s">
        <v>101</v>
      </c>
      <c r="B27" s="5" t="n">
        <v>0</v>
      </c>
      <c r="C27" s="5" t="n">
        <v>343</v>
      </c>
      <c r="D27" s="5" t="n">
        <v>0</v>
      </c>
    </row>
    <row r="28" spans="1:4">
      <c r="A28" s="4" t="s">
        <v>39</v>
      </c>
      <c r="B28" s="5" t="n">
        <v>-10</v>
      </c>
      <c r="C28" s="5" t="n">
        <v>-18</v>
      </c>
      <c r="D28" s="5" t="n">
        <v>9</v>
      </c>
    </row>
    <row r="29" spans="1:4">
      <c r="A29" s="4" t="s">
        <v>102</v>
      </c>
      <c r="B29" s="5" t="n">
        <v>-3739</v>
      </c>
      <c r="C29" s="5" t="n">
        <v>3303</v>
      </c>
      <c r="D29" s="5" t="n">
        <v>4378</v>
      </c>
    </row>
    <row r="30" spans="1:4">
      <c r="A30" s="4" t="s">
        <v>103</v>
      </c>
      <c r="B30" s="5" t="n">
        <v>92</v>
      </c>
      <c r="C30" s="5" t="n">
        <v>-133</v>
      </c>
      <c r="D30" s="5" t="n">
        <v>-72</v>
      </c>
    </row>
    <row r="31" spans="1:4">
      <c r="A31" s="4" t="s">
        <v>104</v>
      </c>
      <c r="B31" s="5" t="n">
        <v>-5090</v>
      </c>
      <c r="C31" s="5" t="n">
        <v>2143</v>
      </c>
      <c r="D31" s="5" t="n">
        <v>3039</v>
      </c>
    </row>
    <row r="32" spans="1:4">
      <c r="A32" s="4" t="s">
        <v>105</v>
      </c>
      <c r="B32" s="5" t="n">
        <v>6665</v>
      </c>
      <c r="C32" s="5" t="n">
        <v>4522</v>
      </c>
      <c r="D32" s="5" t="n">
        <v>1483</v>
      </c>
    </row>
    <row r="33" spans="1:4">
      <c r="A33" s="4" t="s">
        <v>106</v>
      </c>
      <c r="B33" s="5" t="n">
        <v>1575</v>
      </c>
      <c r="C33" s="5" t="n">
        <v>6665</v>
      </c>
      <c r="D33" s="5" t="n">
        <v>4522</v>
      </c>
    </row>
    <row r="34" spans="1:4">
      <c r="A34" s="3" t="s">
        <v>107</v>
      </c>
    </row>
    <row r="35" spans="1:4">
      <c r="A35" s="4" t="s">
        <v>108</v>
      </c>
      <c r="B35" s="5" t="n">
        <v>63</v>
      </c>
      <c r="C35" s="5" t="n">
        <v>75</v>
      </c>
      <c r="D35" s="5" t="n">
        <v>398</v>
      </c>
    </row>
    <row r="36" spans="1:4">
      <c r="A36" s="4" t="s">
        <v>109</v>
      </c>
      <c r="B36" s="5" t="n">
        <v>53</v>
      </c>
      <c r="C36" s="5" t="n">
        <v>0</v>
      </c>
      <c r="D36" s="5" t="n">
        <v>0</v>
      </c>
    </row>
    <row r="37" spans="1:4">
      <c r="A37" s="4" t="s">
        <v>110</v>
      </c>
      <c r="B37" s="6" t="n">
        <v>80</v>
      </c>
      <c r="C37" s="6" t="n">
        <v>0</v>
      </c>
      <c r="D37"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588</v>
      </c>
    </row>
    <row r="3" spans="1:2">
      <c r="A3" s="3" t="s">
        <v>3</v>
      </c>
    </row>
    <row r="4" spans="1:2">
      <c r="A4" s="4" t="s">
        <v>589</v>
      </c>
      <c r="B4" s="7" t="n">
        <v>0.08</v>
      </c>
    </row>
    <row r="5" spans="1:2">
      <c r="A5" s="4" t="s">
        <v>590</v>
      </c>
      <c r="B5" s="8" t="n">
        <v>0.06</v>
      </c>
    </row>
    <row r="6" spans="1:2">
      <c r="A6" s="4" t="s">
        <v>591</v>
      </c>
      <c r="B6" s="7" t="n">
        <v>0.09</v>
      </c>
    </row>
    <row r="7" spans="1:2">
      <c r="A7" s="4" t="s">
        <v>592</v>
      </c>
      <c r="B7" s="4" t="s">
        <v>593</v>
      </c>
    </row>
    <row r="8" spans="1:2">
      <c r="A8" s="4" t="s">
        <v>594</v>
      </c>
      <c r="B8" s="4" t="s">
        <v>593</v>
      </c>
    </row>
    <row r="9" spans="1:2">
      <c r="A9" s="4" t="s">
        <v>595</v>
      </c>
      <c r="B9" s="4" t="s">
        <v>596</v>
      </c>
    </row>
    <row r="10" spans="1:2">
      <c r="A10" s="4" t="s">
        <v>597</v>
      </c>
      <c r="B10" s="4" t="s">
        <v>598</v>
      </c>
    </row>
    <row r="11" spans="1:2">
      <c r="A11" s="4" t="s">
        <v>599</v>
      </c>
      <c r="B11" s="4" t="s">
        <v>600</v>
      </c>
    </row>
    <row r="12" spans="1:2">
      <c r="A12" s="4" t="s">
        <v>601</v>
      </c>
      <c r="B12" s="4" t="s">
        <v>602</v>
      </c>
    </row>
    <row r="13" spans="1:2">
      <c r="A13" s="4" t="s">
        <v>603</v>
      </c>
      <c r="B13" s="5" t="n">
        <v>5</v>
      </c>
    </row>
    <row r="14" spans="1:2">
      <c r="A14" s="4" t="s">
        <v>604</v>
      </c>
      <c r="B14" s="5" t="n">
        <v>5</v>
      </c>
    </row>
    <row r="15" spans="1:2">
      <c r="A15" s="4" t="s">
        <v>605</v>
      </c>
      <c r="B15" s="5" t="n">
        <v>5</v>
      </c>
    </row>
    <row r="16" spans="1:2">
      <c r="A16" s="4" t="s">
        <v>606</v>
      </c>
      <c r="B16" s="4" t="s">
        <v>335</v>
      </c>
    </row>
    <row r="17" spans="1:2">
      <c r="A17" s="4" t="s">
        <v>607</v>
      </c>
      <c r="B17" s="4" t="s">
        <v>335</v>
      </c>
    </row>
    <row r="18" spans="1:2">
      <c r="A18" s="4" t="s">
        <v>608</v>
      </c>
      <c r="B18" s="4" t="s">
        <v>335</v>
      </c>
    </row>
    <row r="19" spans="1:2">
      <c r="A19" s="4" t="s">
        <v>609</v>
      </c>
      <c r="B19" s="4" t="s">
        <v>335</v>
      </c>
    </row>
    <row r="20" spans="1:2">
      <c r="A20" s="4" t="s">
        <v>610</v>
      </c>
      <c r="B20" s="4" t="s">
        <v>335</v>
      </c>
    </row>
    <row r="21" spans="1:2">
      <c r="A21" s="4" t="s">
        <v>611</v>
      </c>
      <c r="B21"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223</v>
      </c>
    </row>
    <row r="3" spans="1:2">
      <c r="A3" s="3" t="s">
        <v>3</v>
      </c>
    </row>
    <row r="4" spans="1:2">
      <c r="A4" s="4" t="s">
        <v>613</v>
      </c>
      <c r="B4" s="6" t="n">
        <v>55</v>
      </c>
    </row>
    <row r="5" spans="1:2">
      <c r="A5" s="4" t="s">
        <v>614</v>
      </c>
      <c r="B5" s="5" t="n">
        <v>30</v>
      </c>
    </row>
    <row r="6" spans="1:2">
      <c r="A6" s="4" t="s">
        <v>615</v>
      </c>
      <c r="B6" s="5" t="n">
        <v>38</v>
      </c>
    </row>
    <row r="7" spans="1:2">
      <c r="A7" s="4" t="s">
        <v>616</v>
      </c>
      <c r="B7" s="5" t="n">
        <v>88</v>
      </c>
    </row>
    <row r="8" spans="1:2">
      <c r="A8" s="4" t="s">
        <v>617</v>
      </c>
      <c r="B8" s="5" t="n">
        <v>85</v>
      </c>
    </row>
    <row r="9" spans="1:2">
      <c r="A9" s="4" t="s">
        <v>618</v>
      </c>
      <c r="B9" s="5" t="n">
        <v>146</v>
      </c>
    </row>
    <row r="10" spans="1:2">
      <c r="A10" s="4" t="s">
        <v>619</v>
      </c>
      <c r="B10" s="5" t="n">
        <v>26</v>
      </c>
    </row>
    <row r="11" spans="1:2">
      <c r="A11" s="4" t="s">
        <v>620</v>
      </c>
      <c r="B11" s="5" t="n">
        <v>21</v>
      </c>
    </row>
    <row r="12" spans="1:2">
      <c r="A12" s="4" t="s">
        <v>621</v>
      </c>
      <c r="B12" s="5" t="n">
        <v>24</v>
      </c>
    </row>
    <row r="13" spans="1:2">
      <c r="A13" s="4" t="s">
        <v>622</v>
      </c>
      <c r="B13" s="5" t="n">
        <v>169</v>
      </c>
    </row>
    <row r="14" spans="1:2">
      <c r="A14" s="4" t="s">
        <v>623</v>
      </c>
      <c r="B14" s="5" t="n">
        <v>136</v>
      </c>
    </row>
    <row r="15" spans="1:2">
      <c r="A15" s="4" t="s">
        <v>624</v>
      </c>
      <c r="B15" s="6" t="n">
        <v>2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5</v>
      </c>
      <c r="B1" s="2" t="s">
        <v>1</v>
      </c>
    </row>
    <row r="2" spans="1:3">
      <c r="B2" s="2" t="s">
        <v>223</v>
      </c>
      <c r="C2" s="2" t="s">
        <v>588</v>
      </c>
    </row>
    <row r="3" spans="1:3">
      <c r="A3" s="3" t="s">
        <v>3</v>
      </c>
    </row>
    <row r="4" spans="1:3">
      <c r="A4" s="4" t="s">
        <v>626</v>
      </c>
      <c r="C4" s="7" t="n">
        <v>0.16</v>
      </c>
    </row>
    <row r="5" spans="1:3">
      <c r="A5" s="4" t="s">
        <v>627</v>
      </c>
      <c r="B5" s="6" t="n">
        <v>5721000</v>
      </c>
    </row>
    <row r="6" spans="1:3">
      <c r="A6" s="4" t="s">
        <v>628</v>
      </c>
      <c r="B6" s="8" t="n">
        <v>0.15</v>
      </c>
      <c r="C6" s="8" t="n">
        <v>0.15</v>
      </c>
    </row>
    <row r="7" spans="1:3">
      <c r="A7" s="4" t="s">
        <v>629</v>
      </c>
      <c r="B7" s="6" t="n">
        <v>29810000</v>
      </c>
    </row>
    <row r="8" spans="1:3">
      <c r="A8" s="4" t="s">
        <v>630</v>
      </c>
      <c r="B8" s="8" t="n">
        <v>0.16</v>
      </c>
      <c r="C8" s="8" t="n">
        <v>0.16</v>
      </c>
    </row>
    <row r="9" spans="1:3">
      <c r="A9" s="4" t="s">
        <v>631</v>
      </c>
      <c r="B9" s="6" t="n">
        <v>19000000</v>
      </c>
    </row>
    <row r="10" spans="1:3">
      <c r="A10" s="4" t="s">
        <v>632</v>
      </c>
      <c r="B10" s="6" t="n">
        <v>5453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223</v>
      </c>
    </row>
    <row r="3" spans="1:2">
      <c r="A3" s="3" t="s">
        <v>3</v>
      </c>
    </row>
    <row r="4" spans="1:2">
      <c r="A4" s="4" t="s">
        <v>634</v>
      </c>
      <c r="B4" s="6" t="n">
        <v>431</v>
      </c>
    </row>
    <row r="5" spans="1:2">
      <c r="A5" s="4" t="s">
        <v>635</v>
      </c>
      <c r="B5" s="5" t="n">
        <v>367</v>
      </c>
    </row>
    <row r="6" spans="1:2">
      <c r="A6" s="4" t="s">
        <v>636</v>
      </c>
      <c r="B6" s="5" t="n">
        <v>517</v>
      </c>
    </row>
    <row r="7" spans="1:2">
      <c r="A7" s="4" t="s">
        <v>637</v>
      </c>
      <c r="B7" s="5" t="n">
        <v>36</v>
      </c>
    </row>
    <row r="8" spans="1:2">
      <c r="A8" s="4" t="s">
        <v>638</v>
      </c>
      <c r="B8" s="5" t="n">
        <v>36</v>
      </c>
    </row>
    <row r="9" spans="1:2">
      <c r="A9" s="4" t="s">
        <v>639</v>
      </c>
      <c r="B9" s="5" t="n">
        <v>18</v>
      </c>
    </row>
    <row r="10" spans="1:2">
      <c r="A10" s="4" t="s">
        <v>640</v>
      </c>
      <c r="B10" s="5" t="n">
        <v>88</v>
      </c>
    </row>
    <row r="11" spans="1:2">
      <c r="A11" s="4" t="s">
        <v>641</v>
      </c>
      <c r="B11" s="5" t="n">
        <v>85</v>
      </c>
    </row>
    <row r="12" spans="1:2">
      <c r="A12" s="4" t="s">
        <v>642</v>
      </c>
      <c r="B12" s="5" t="n">
        <v>146</v>
      </c>
    </row>
    <row r="13" spans="1:2">
      <c r="A13" s="4" t="s">
        <v>643</v>
      </c>
      <c r="B13" s="5" t="n">
        <v>555</v>
      </c>
    </row>
    <row r="14" spans="1:2">
      <c r="A14" s="4" t="s">
        <v>644</v>
      </c>
      <c r="B14" s="5" t="n">
        <v>488</v>
      </c>
    </row>
    <row r="15" spans="1:2">
      <c r="A15" s="4" t="s">
        <v>645</v>
      </c>
      <c r="B15" s="6" t="n">
        <v>6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223</v>
      </c>
    </row>
    <row r="3" spans="1:2">
      <c r="A3" s="3" t="s">
        <v>3</v>
      </c>
    </row>
    <row r="4" spans="1:2">
      <c r="A4" s="4" t="s">
        <v>647</v>
      </c>
      <c r="B4" s="6" t="n">
        <v>-1240</v>
      </c>
    </row>
    <row r="5" spans="1:2">
      <c r="A5" s="4" t="s">
        <v>648</v>
      </c>
      <c r="B5" s="6" t="n">
        <v>1865</v>
      </c>
    </row>
    <row r="6" spans="1:2">
      <c r="A6" s="4" t="s">
        <v>649</v>
      </c>
      <c r="B6" s="4" t="s">
        <v>650</v>
      </c>
    </row>
    <row r="7" spans="1:2">
      <c r="A7" s="4" t="s">
        <v>651</v>
      </c>
      <c r="B7" s="4" t="s">
        <v>650</v>
      </c>
    </row>
    <row r="8" spans="1:2">
      <c r="A8" s="4" t="s">
        <v>652</v>
      </c>
      <c r="B8" s="6" t="n">
        <v>-323</v>
      </c>
    </row>
    <row r="9" spans="1:2">
      <c r="A9" s="4" t="s">
        <v>653</v>
      </c>
      <c r="B9" s="5" t="n">
        <v>-485</v>
      </c>
    </row>
    <row r="10" spans="1:2">
      <c r="A10" s="4" t="s">
        <v>654</v>
      </c>
      <c r="B10" s="5" t="n">
        <v>-29</v>
      </c>
    </row>
    <row r="11" spans="1:2">
      <c r="A11" s="4" t="s">
        <v>655</v>
      </c>
      <c r="B11" s="5" t="n">
        <v>-145</v>
      </c>
    </row>
    <row r="12" spans="1:2">
      <c r="A12" s="4" t="s">
        <v>656</v>
      </c>
      <c r="B12" s="5" t="n">
        <v>0</v>
      </c>
    </row>
    <row r="13" spans="1:2">
      <c r="A13" s="4" t="s">
        <v>657</v>
      </c>
      <c r="B13" s="5" t="n">
        <v>-77</v>
      </c>
    </row>
    <row r="14" spans="1:2">
      <c r="A14" s="4" t="s">
        <v>658</v>
      </c>
      <c r="B14" s="5" t="n">
        <v>4312</v>
      </c>
    </row>
    <row r="15" spans="1:2">
      <c r="A15" s="4" t="s">
        <v>659</v>
      </c>
      <c r="B15" s="5" t="n">
        <v>-138</v>
      </c>
    </row>
    <row r="16" spans="1:2">
      <c r="A16" s="4" t="s">
        <v>660</v>
      </c>
      <c r="B16" s="5" t="n">
        <v>-425</v>
      </c>
    </row>
    <row r="17" spans="1:2">
      <c r="A17" s="4" t="s">
        <v>661</v>
      </c>
      <c r="B17" s="5" t="n">
        <v>0</v>
      </c>
    </row>
    <row r="18" spans="1:2">
      <c r="A18" s="4" t="s">
        <v>662</v>
      </c>
      <c r="B18" s="5" t="n">
        <v>-33</v>
      </c>
    </row>
    <row r="19" spans="1:2">
      <c r="A19" s="4" t="s">
        <v>663</v>
      </c>
      <c r="B19" s="5" t="n">
        <v>513</v>
      </c>
    </row>
    <row r="20" spans="1:2">
      <c r="A20" s="4" t="s">
        <v>664</v>
      </c>
      <c r="B20" s="5" t="n">
        <v>-3502</v>
      </c>
    </row>
    <row r="21" spans="1:2">
      <c r="A21" s="4" t="s">
        <v>665</v>
      </c>
      <c r="B21" s="5" t="n">
        <v>332</v>
      </c>
    </row>
    <row r="22" spans="1:2">
      <c r="A22" s="4" t="s">
        <v>666</v>
      </c>
      <c r="B22" s="5" t="n">
        <v>0</v>
      </c>
    </row>
    <row r="23" spans="1:2">
      <c r="A23" s="4" t="s">
        <v>667</v>
      </c>
      <c r="B23"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223</v>
      </c>
    </row>
    <row r="3" spans="1:2">
      <c r="A3" s="3" t="s">
        <v>3</v>
      </c>
    </row>
    <row r="4" spans="1:2">
      <c r="A4" s="4" t="s">
        <v>669</v>
      </c>
      <c r="B4" s="6" t="n">
        <v>9255</v>
      </c>
    </row>
    <row r="5" spans="1:2">
      <c r="A5" s="4" t="s">
        <v>670</v>
      </c>
      <c r="B5" s="5" t="n">
        <v>33583</v>
      </c>
    </row>
    <row r="6" spans="1:2">
      <c r="A6" s="4" t="s">
        <v>671</v>
      </c>
      <c r="B6" s="5" t="n">
        <v>2337</v>
      </c>
    </row>
    <row r="7" spans="1:2">
      <c r="A7" s="4" t="s">
        <v>672</v>
      </c>
      <c r="B7" s="5" t="n">
        <v>0</v>
      </c>
    </row>
    <row r="8" spans="1:2">
      <c r="A8" s="4" t="s">
        <v>673</v>
      </c>
      <c r="B8" s="5" t="n">
        <v>3352</v>
      </c>
    </row>
    <row r="9" spans="1:2">
      <c r="A9" s="4" t="s">
        <v>674</v>
      </c>
      <c r="B9" s="5" t="n">
        <v>4329</v>
      </c>
    </row>
    <row r="10" spans="1:2">
      <c r="A10" s="4" t="s">
        <v>675</v>
      </c>
      <c r="B10" s="5" t="n">
        <v>12</v>
      </c>
    </row>
    <row r="11" spans="1:2">
      <c r="A11" s="4" t="s">
        <v>676</v>
      </c>
      <c r="B11" s="5" t="n">
        <v>69</v>
      </c>
    </row>
    <row r="12" spans="1:2">
      <c r="A12" s="4" t="s">
        <v>677</v>
      </c>
      <c r="B12" s="5" t="n">
        <v>16</v>
      </c>
    </row>
    <row r="13" spans="1:2">
      <c r="A13" s="4" t="s">
        <v>678</v>
      </c>
      <c r="B13" s="5" t="n">
        <v>90</v>
      </c>
    </row>
    <row r="14" spans="1:2">
      <c r="A14" s="4" t="s">
        <v>679</v>
      </c>
      <c r="B14" s="5" t="n">
        <v>14972</v>
      </c>
    </row>
    <row r="15" spans="1:2">
      <c r="A15" s="4" t="s">
        <v>680</v>
      </c>
      <c r="B15" s="6" t="n">
        <v>380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223</v>
      </c>
    </row>
    <row r="3" spans="1:2">
      <c r="A3" s="3" t="s">
        <v>3</v>
      </c>
    </row>
    <row r="4" spans="1:2">
      <c r="A4" s="4" t="s">
        <v>682</v>
      </c>
      <c r="B4" s="6" t="n">
        <v>557</v>
      </c>
    </row>
    <row r="5" spans="1:2">
      <c r="A5" s="4" t="s">
        <v>683</v>
      </c>
      <c r="B5" s="5" t="n">
        <v>713</v>
      </c>
    </row>
    <row r="6" spans="1:2">
      <c r="A6" s="4" t="s">
        <v>684</v>
      </c>
      <c r="B6" s="5" t="n">
        <v>18313</v>
      </c>
    </row>
    <row r="7" spans="1:2">
      <c r="A7" s="4" t="s">
        <v>685</v>
      </c>
      <c r="B7" s="5" t="n">
        <v>19098</v>
      </c>
    </row>
    <row r="8" spans="1:2">
      <c r="A8" s="4" t="s">
        <v>686</v>
      </c>
      <c r="B8" s="5" t="n">
        <v>18870</v>
      </c>
    </row>
    <row r="9" spans="1:2">
      <c r="A9" s="4" t="s">
        <v>687</v>
      </c>
      <c r="B9" s="6" t="n">
        <v>198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0"/>
    <col customWidth="1" max="3" min="3" width="23"/>
    <col customWidth="1" max="4" min="4" width="37"/>
    <col customWidth="1" max="5" min="5" width="46"/>
    <col customWidth="1" max="6" min="6" width="17"/>
  </cols>
  <sheetData>
    <row r="1" spans="1:6">
      <c r="A1" s="1" t="s">
        <v>111</v>
      </c>
      <c r="B1" s="2" t="s">
        <v>112</v>
      </c>
      <c r="C1" s="2" t="s">
        <v>113</v>
      </c>
      <c r="D1" s="2" t="s">
        <v>114</v>
      </c>
      <c r="E1" s="2" t="s">
        <v>115</v>
      </c>
      <c r="F1" s="2" t="s">
        <v>116</v>
      </c>
    </row>
    <row r="2" spans="1:6">
      <c r="A2" s="4" t="s">
        <v>117</v>
      </c>
      <c r="C2" s="5" t="n">
        <v>193479416</v>
      </c>
    </row>
    <row r="3" spans="1:6">
      <c r="A3" s="4" t="s">
        <v>118</v>
      </c>
      <c r="B3" s="6" t="n">
        <v>35827</v>
      </c>
      <c r="C3" s="6" t="n">
        <v>100051</v>
      </c>
      <c r="D3" s="6" t="n">
        <v>17002</v>
      </c>
      <c r="F3" s="6" t="n">
        <v>-81226</v>
      </c>
    </row>
    <row r="4" spans="1:6">
      <c r="A4" s="3" t="s">
        <v>3</v>
      </c>
    </row>
    <row r="5" spans="1:6">
      <c r="A5" s="4" t="s">
        <v>66</v>
      </c>
      <c r="B5" s="5" t="n">
        <v>208</v>
      </c>
      <c r="D5" s="5" t="n">
        <v>208</v>
      </c>
    </row>
    <row r="6" spans="1:6">
      <c r="A6" s="4" t="s">
        <v>48</v>
      </c>
      <c r="B6" s="5" t="n">
        <v>1214</v>
      </c>
      <c r="D6" s="5" t="n">
        <v>1214</v>
      </c>
    </row>
    <row r="7" spans="1:6">
      <c r="A7" s="4" t="s">
        <v>79</v>
      </c>
      <c r="B7" s="5" t="n">
        <v>-3104</v>
      </c>
      <c r="F7" s="5" t="n">
        <v>-3104</v>
      </c>
    </row>
    <row r="8" spans="1:6">
      <c r="A8" s="4" t="s">
        <v>119</v>
      </c>
      <c r="C8" s="5" t="n">
        <v>193479416</v>
      </c>
    </row>
    <row r="9" spans="1:6">
      <c r="A9" s="4" t="s">
        <v>120</v>
      </c>
      <c r="B9" s="5" t="n">
        <v>34145</v>
      </c>
      <c r="C9" s="6" t="n">
        <v>100051</v>
      </c>
      <c r="D9" s="5" t="n">
        <v>18424</v>
      </c>
      <c r="F9" s="5" t="n">
        <v>-84330</v>
      </c>
    </row>
    <row r="10" spans="1:6">
      <c r="A10" s="3" t="s">
        <v>3</v>
      </c>
    </row>
    <row r="11" spans="1:6">
      <c r="A11" s="4" t="s">
        <v>66</v>
      </c>
      <c r="B11" s="5" t="n">
        <v>136</v>
      </c>
      <c r="D11" s="5" t="n">
        <v>136</v>
      </c>
    </row>
    <row r="12" spans="1:6">
      <c r="A12" s="4" t="s">
        <v>121</v>
      </c>
      <c r="B12" s="5" t="n">
        <v>-31</v>
      </c>
      <c r="E12" s="6" t="n">
        <v>-31</v>
      </c>
    </row>
    <row r="13" spans="1:6">
      <c r="A13" s="4" t="s">
        <v>79</v>
      </c>
      <c r="B13" s="5" t="n">
        <v>-1865</v>
      </c>
      <c r="F13" s="5" t="n">
        <v>-1865</v>
      </c>
    </row>
    <row r="14" spans="1:6">
      <c r="A14" s="4" t="s">
        <v>122</v>
      </c>
      <c r="C14" s="5" t="n">
        <v>193479416</v>
      </c>
    </row>
    <row r="15" spans="1:6">
      <c r="A15" s="4" t="s">
        <v>123</v>
      </c>
      <c r="B15" s="5" t="n">
        <v>32385</v>
      </c>
      <c r="C15" s="6" t="n">
        <v>100051</v>
      </c>
      <c r="D15" s="5" t="n">
        <v>18560</v>
      </c>
      <c r="E15" s="5" t="n">
        <v>-31</v>
      </c>
      <c r="F15" s="5" t="n">
        <v>-86195</v>
      </c>
    </row>
    <row r="16" spans="1:6">
      <c r="A16" s="3" t="s">
        <v>3</v>
      </c>
    </row>
    <row r="17" spans="1:6">
      <c r="A17" s="4" t="s">
        <v>124</v>
      </c>
      <c r="B17" s="5" t="n">
        <v>678</v>
      </c>
      <c r="C17" s="6" t="n">
        <v>678</v>
      </c>
    </row>
    <row r="18" spans="1:6">
      <c r="A18" s="4" t="s">
        <v>125</v>
      </c>
      <c r="C18" s="5" t="n">
        <v>7489898</v>
      </c>
    </row>
    <row r="19" spans="1:6">
      <c r="A19" s="4" t="s">
        <v>66</v>
      </c>
      <c r="B19" s="5" t="n">
        <v>169</v>
      </c>
      <c r="D19" s="5" t="n">
        <v>169</v>
      </c>
    </row>
    <row r="20" spans="1:6">
      <c r="A20" s="4" t="s">
        <v>121</v>
      </c>
      <c r="B20" s="5" t="n">
        <v>-31</v>
      </c>
      <c r="E20" s="5" t="n">
        <v>-31</v>
      </c>
    </row>
    <row r="21" spans="1:6">
      <c r="A21" s="4" t="s">
        <v>79</v>
      </c>
      <c r="B21" s="5" t="n">
        <v>-1242</v>
      </c>
      <c r="F21" s="5" t="n">
        <v>-1242</v>
      </c>
    </row>
    <row r="22" spans="1:6">
      <c r="A22" s="4" t="s">
        <v>126</v>
      </c>
      <c r="C22" s="5" t="n">
        <v>200969314</v>
      </c>
    </row>
    <row r="23" spans="1:6">
      <c r="A23" s="4" t="s">
        <v>127</v>
      </c>
      <c r="B23" s="6" t="n">
        <v>31959</v>
      </c>
      <c r="C23" s="6" t="n">
        <v>100729</v>
      </c>
      <c r="D23" s="6" t="n">
        <v>18729</v>
      </c>
      <c r="E23" s="6" t="n">
        <v>-62</v>
      </c>
      <c r="F23" s="6" t="n">
        <v>-874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9</v>
      </c>
    </row>
    <row r="3" spans="1:2">
      <c r="A3" s="3" t="s">
        <v>3</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1</v>
      </c>
      <c r="B1" s="2" t="s">
        <v>1</v>
      </c>
    </row>
    <row r="2" spans="1:2">
      <c r="B2" s="2" t="s">
        <v>29</v>
      </c>
    </row>
    <row r="3" spans="1:2">
      <c r="A3" s="3" t="s">
        <v>3</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9</v>
      </c>
    </row>
    <row r="3" spans="1:2">
      <c r="A3" s="3" t="s">
        <v>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9</v>
      </c>
    </row>
    <row r="3" spans="1:2">
      <c r="A3" s="3" t="s">
        <v>3</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22:59Z</dcterms:created>
  <dcterms:modified xmlns:dcterms="http://purl.org/dc/terms/" xmlns:xsi="http://www.w3.org/2001/XMLSchema-instance" xsi:type="dcterms:W3CDTF">2018-03-29T16:22:59Z</dcterms:modified>
</cp:coreProperties>
</file>